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Prepaid Expenses, Other Assets,"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Restatement of Previously Issu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hort-Term Investments (Tables)" sheetId="22" state="visible" r:id="rId22"/>
    <sheet xmlns:r="http://schemas.openxmlformats.org/officeDocument/2006/relationships" name="Fair Value Measurements (Tables" sheetId="23" state="visible" r:id="rId23"/>
    <sheet xmlns:r="http://schemas.openxmlformats.org/officeDocument/2006/relationships" name="Prepaid Expenses, Other Asset_2"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Restatement of Previously Iss_2" sheetId="30" state="visible" r:id="rId30"/>
    <sheet xmlns:r="http://schemas.openxmlformats.org/officeDocument/2006/relationships" name="Description of Business - Addit" sheetId="31" state="visible" r:id="rId31"/>
    <sheet xmlns:r="http://schemas.openxmlformats.org/officeDocument/2006/relationships" name="Going Concern and Managem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Sch_2" sheetId="40" state="visible" r:id="rId40"/>
    <sheet xmlns:r="http://schemas.openxmlformats.org/officeDocument/2006/relationships" name="Fair Value Measurements (Additi" sheetId="41" state="visible" r:id="rId41"/>
    <sheet xmlns:r="http://schemas.openxmlformats.org/officeDocument/2006/relationships" name="Prepaid Expenses, Other Asset_3" sheetId="42" state="visible" r:id="rId42"/>
    <sheet xmlns:r="http://schemas.openxmlformats.org/officeDocument/2006/relationships" name="Prepaid Expenses, Other Asset_4" sheetId="43" state="visible" r:id="rId43"/>
    <sheet xmlns:r="http://schemas.openxmlformats.org/officeDocument/2006/relationships" name="Goodwill - Additional Informati" sheetId="44" state="visible" r:id="rId44"/>
    <sheet xmlns:r="http://schemas.openxmlformats.org/officeDocument/2006/relationships" name="Goodwill - Schedule of Goodwil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Income Taxes - Summary of Loss " sheetId="50" state="visible" r:id="rId50"/>
    <sheet xmlns:r="http://schemas.openxmlformats.org/officeDocument/2006/relationships" name="Income Taxes - Summary of Provi"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Schedule of Sign" sheetId="54" state="visible" r:id="rId54"/>
    <sheet xmlns:r="http://schemas.openxmlformats.org/officeDocument/2006/relationships" name="Income Taxes - Reconciliation_2" sheetId="55" state="visible" r:id="rId55"/>
    <sheet xmlns:r="http://schemas.openxmlformats.org/officeDocument/2006/relationships" name="Stockholders' Equity - Addition" sheetId="56" state="visible" r:id="rId56"/>
    <sheet xmlns:r="http://schemas.openxmlformats.org/officeDocument/2006/relationships" name="Stockholders Equity - Schedule "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u_2" sheetId="63" state="visible" r:id="rId63"/>
    <sheet xmlns:r="http://schemas.openxmlformats.org/officeDocument/2006/relationships" name="Stock-Based Compensation - Sc_2" sheetId="64" state="visible" r:id="rId64"/>
    <sheet xmlns:r="http://schemas.openxmlformats.org/officeDocument/2006/relationships" name="Subsequent Events - Additional " sheetId="65" state="visible" r:id="rId65"/>
    <sheet xmlns:r="http://schemas.openxmlformats.org/officeDocument/2006/relationships" name="Restatement of Previously Iss_3" sheetId="66" state="visible" r:id="rId66"/>
    <sheet xmlns:r="http://schemas.openxmlformats.org/officeDocument/2006/relationships" name="Restatement of Previously Iss_4" sheetId="67" state="visible" r:id="rId67"/>
    <sheet xmlns:r="http://schemas.openxmlformats.org/officeDocument/2006/relationships" name="Restatement of Previously Iss_5" sheetId="68" state="visible" r:id="rId68"/>
    <sheet xmlns:r="http://schemas.openxmlformats.org/officeDocument/2006/relationships" name="Restatement of Previously Iss_6"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ug.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In this Amendment No. 2 on Form 10-K/A (“Amendment No. 2”), unless the context requires otherwise, “Eledon”, the “Company”, “we”, “our”, and “us” means Eledon Pharmaceuticals, Inc. (formerly Novus Therapeutics, Inc.) and all of its wholly-owned subsidiaries.This Amendment No. 2 amends the Annual Report on Form 10-K of Eledon Pharmaceuticals, Inc. for the fiscal year ended December 31, 2023, as filed with the Securities and Exchange Commission (the “SEC”) on March 28, 2024 and amended by Amendment No. 1 on Form 10-K/A (“Amendment No. 1”) filed with the SEC on April 26, 2024 (together, the “Original Report”). On May 20, 2024, the partners and professional staff of KMJ Corbin &amp; Company LLP (“KMJ”) departed KMJ, which was engaged as the independent registered public accounting firm of the Company, and joined Crowe LLP (“Crowe”). In connection with this transition, the Audit Committee of the Board of Directors of the Company (the “Audit Committee”) dismissed KMJ as the Company's independent registered public accounting firm on July 10, 2024. On July 10, 2024, following the dismissal of KMJ, the Company, through and with the approval of its Audit Committee, appointed Crowe as its independent registered public accounting firm. In the course of preparing the Company’s unaudited condensed consolidated financial statements as of and for the three and six months ended June 30, 2024, the Company, in consultation with Crowe, determined that a correction was necessary with respect to the Company’s reporting and recording of the fair value of (i) certain common stock warrants (the “Common Warrants”) issued by the Company in May 2023 pursuant to a Securities Purchase Agreement dated as of April 28, 2023 by and among the Company and certain institutional and accredited investors (the “Securities Purchase Agreement”), and (ii) the potential issuance of pre-funded warrants in lieu of additional shares of common stock, $0.001 par value per share (the “Subsequent Closing Warrants”), issuable by the Company in a second closing and a third closing of the Securities Purchase Agreement contingent upon the satisfaction or waiver of certain specified conditions set forth therein. This correction relates to a determination that the Common Warrants and the Subsequent Closing Warrants do not meet the conditions to be classified as equity instruments under Accounting Standards Codification 815-40, “Derivatives and Hedging — Contracts in Entity’s Own Equity,” and must instead be recorded as liabilities on the Company’s consolidated balance sheet at their fair value for each reporting period.On August 13, 2024, the Company’s management and the Audit Committee concluded that the previously issued (i) audited consolidated financial statements for the fiscal year ended December 31, 2023 included in the Original Report, and (ii) unaudited condensed consolidated financial statements as of and for (a) the three months ended March 31, 2024 included in the Company’s Quarterly Report on Form 10-Q filed with the SEC on May 15, 2024, (b) the three and nine months ended September 30, 2023 included in the Company’s Quarterly Report on Form 10-Q filed with the SEC on November 9, 2023 and (c) the three and six months ended June 30, 2023 included in the Company’s Quarterly Report on Form 10-Q filed with the SEC on August 10, 2023 (together, the “Impacted Reports”) were each materially misstated. As a result, the Company’s management and the Audit Committee further determined on August 13, 2024 that the Impacted Reports require restatement (the "Restatement") and should no longer be relied upon. In connection with this Restatement of the Company’s previously-filed consolidated financial statements, the Company has also determined that a material weakness existed in its internal control over financial reporting as disclosed in Item 9A. Controls and Procedures of this Amendment No. 2. In addition, KMJ notified the Company on August 13, 2024 that its Report of Independent Registered Public Accounting Firm dated March 28, 2024 on the consolidated financial statements of the Company as of and for the year ended December 31, 2023 should no longer be relied on.The Company has not filed, and does not intend to file, amendments to the Quarterly Reports on Form 10-Q for the quarters ended June 30, 2023 or September 30, 2023 (the “Impacted 2023 Quarterly Reports”). Accordingly, investors should rely only on the financial information and other disclosures regarding these restated periods in this Amendment No. 2 or in future filings with the SEC (as applicable), and not on any previously issued or filed reports, earnings releases or similar communications relating to these periods. The financial information that has been previously filed or otherwise reported for the periods covered by the Impacted Reports is superseded by the information in this Amendment No. 2 (as to the fiscal year ended December 31, 2023 included in the Original Report, and, solely with respect to the information included under the caption “Restatement of Interim Financial Information” in Note 13 of the Notes to Consolidated Financial Statements included in this Amendment No. 2, as to the information included in the Impacted 2023 Quarterly Reports) as well as by the amendment to the Company's Quarterly Report on Form 10-Q for the quarter ended March 31, 2024 that the Company expects to file with the SEC, as applicable. The errors did not result in any impact on the Company’s cash and short-term investment position, cash runway, or operations.This Amendment No. 2 presents the Original Report, as amended and restated to date, with further modifications as necessary to reflect the Restatement. The following items have been amended to reflect the Restatement:•Item 1A. Risk Factors•Item 7. Management’s discussion and analysis of financial condition and results of operations.•Item 8. Financial Statements and Supplementary Data•Item 9A. Controls and ProceduresThe information required by Items 10, 11, 12, 13 and 14 of Part III of this Report is incorporated by reference to Amendment No. 1, which was filed with the Securities and Exchange Commission on April 26, 2024. The information contained in Amendment No. 1 is not impacted by the Restatement. In addition, in accordance with Rule 12b-15 under the Securities Exchange Act of 1934, as amended (the “Exchange Act”), Item 15 of Part IV of the Original Report is being amended and restated solely to include as exhibits the certifications of our principal executive officer and principal financial officer required by Rule 13a-14(a) under the Exchange Act and Section 1350 of Chapter 63 of Title 18 of the United States Code (18 U.S.C. 1350). Except as otherwise expressly noted herein, this Amendment No. 2 does not amend, modify or update any other information set forth in the Original Report. Furthermore, this Amendment No. 2 does not change any previously reported financial results, except as necessary to reflect the Restatement, nor does it reflect events occurring after the filing date of the Original Report. Information not affected by this Amendment No. 2 remains unchanged and reflects the disclosures made at the time the Original Report was filed. Accordingly, this Amendment No. 2 should be read in conjunction with our filings made with the SEC subsequent to the filing of the Original Report, including any amendment to those filings.</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ELDN</t>
        </is>
      </c>
      <c r="C10" s="4" t="inlineStr">
        <is>
          <t xml:space="preserve"> </t>
        </is>
      </c>
      <c r="D10" s="4" t="inlineStr">
        <is>
          <t xml:space="preserve"> </t>
        </is>
      </c>
    </row>
    <row r="11">
      <c r="A11" s="4" t="inlineStr">
        <is>
          <t>Entity Registrant Name</t>
        </is>
      </c>
      <c r="B11" s="4" t="inlineStr">
        <is>
          <t>ELEDON PHARMACEUTICALS, INC.</t>
        </is>
      </c>
      <c r="C11" s="4" t="inlineStr">
        <is>
          <t xml:space="preserve"> </t>
        </is>
      </c>
      <c r="D11" s="4" t="inlineStr">
        <is>
          <t xml:space="preserve"> </t>
        </is>
      </c>
    </row>
    <row r="12">
      <c r="A12" s="4" t="inlineStr">
        <is>
          <t>Entity Central Index Key</t>
        </is>
      </c>
      <c r="B12" s="4" t="inlineStr">
        <is>
          <t>000140428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Document Financial Statement Error Correction [Flag]</t>
        </is>
      </c>
      <c r="B20" s="4" t="inlineStr">
        <is>
          <t>true</t>
        </is>
      </c>
      <c r="C20" s="4" t="inlineStr">
        <is>
          <t xml:space="preserve"> </t>
        </is>
      </c>
      <c r="D20" s="4" t="inlineStr">
        <is>
          <t xml:space="preserve"> </t>
        </is>
      </c>
    </row>
    <row r="21">
      <c r="A21" s="4" t="inlineStr">
        <is>
          <t>Document Financial Statement Restatement Recovery Analysis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01-36620</t>
        </is>
      </c>
      <c r="C24" s="4" t="inlineStr">
        <is>
          <t xml:space="preserve"> </t>
        </is>
      </c>
      <c r="D24" s="4" t="inlineStr">
        <is>
          <t xml:space="preserve"> </t>
        </is>
      </c>
    </row>
    <row r="25">
      <c r="A25" s="4" t="inlineStr">
        <is>
          <t>Entity Tax Identification Number</t>
        </is>
      </c>
      <c r="B25" s="4" t="inlineStr">
        <is>
          <t>20-1000967</t>
        </is>
      </c>
      <c r="C25" s="4" t="inlineStr">
        <is>
          <t xml:space="preserve"> </t>
        </is>
      </c>
      <c r="D25" s="4" t="inlineStr">
        <is>
          <t xml:space="preserve"> </t>
        </is>
      </c>
    </row>
    <row r="26">
      <c r="A26" s="4" t="inlineStr">
        <is>
          <t>Entity Address, Address Line One</t>
        </is>
      </c>
      <c r="B26" s="4" t="inlineStr">
        <is>
          <t>19800 MacArthur Boulevard</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City or Town</t>
        </is>
      </c>
      <c r="B28" s="4" t="inlineStr">
        <is>
          <t>Irvin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12</t>
        </is>
      </c>
      <c r="C30" s="4" t="inlineStr">
        <is>
          <t xml:space="preserve"> </t>
        </is>
      </c>
      <c r="D30" s="4" t="inlineStr">
        <is>
          <t xml:space="preserve"> </t>
        </is>
      </c>
    </row>
    <row r="31">
      <c r="A31" s="4" t="inlineStr">
        <is>
          <t>City Area Code</t>
        </is>
      </c>
      <c r="B31" s="4" t="inlineStr">
        <is>
          <t xml:space="preserve">(949) </t>
        </is>
      </c>
      <c r="C31" s="4" t="inlineStr">
        <is>
          <t xml:space="preserve"> </t>
        </is>
      </c>
      <c r="D31" s="4" t="inlineStr">
        <is>
          <t xml:space="preserve"> </t>
        </is>
      </c>
    </row>
    <row r="32">
      <c r="A32" s="4" t="inlineStr">
        <is>
          <t>Local Phone Number</t>
        </is>
      </c>
      <c r="B32" s="4" t="inlineStr">
        <is>
          <t>238-8090</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5" t="n">
        <v>39655702</v>
      </c>
      <c r="D39" s="4" t="inlineStr">
        <is>
          <t xml:space="preserve"> </t>
        </is>
      </c>
    </row>
    <row r="40">
      <c r="A40" s="4" t="inlineStr">
        <is>
          <t>Entity Public Float</t>
        </is>
      </c>
      <c r="B40" s="4" t="inlineStr">
        <is>
          <t xml:space="preserve"> </t>
        </is>
      </c>
      <c r="C40" s="4" t="inlineStr">
        <is>
          <t xml:space="preserve"> </t>
        </is>
      </c>
      <c r="D40" s="6" t="n">
        <v>25607310</v>
      </c>
    </row>
    <row r="41">
      <c r="A41" s="4" t="inlineStr">
        <is>
          <t>Auditor Firm ID</t>
        </is>
      </c>
      <c r="B41" s="4" t="inlineStr">
        <is>
          <t>170</t>
        </is>
      </c>
      <c r="C41" s="4" t="inlineStr">
        <is>
          <t xml:space="preserve"> </t>
        </is>
      </c>
      <c r="D41" s="4" t="inlineStr">
        <is>
          <t xml:space="preserve"> </t>
        </is>
      </c>
    </row>
    <row r="42">
      <c r="A42" s="4" t="inlineStr">
        <is>
          <t>Auditor Name</t>
        </is>
      </c>
      <c r="B42" s="4" t="inlineStr">
        <is>
          <t>KMJ Corbin &amp; Company LLP</t>
        </is>
      </c>
      <c r="C42" s="4" t="inlineStr">
        <is>
          <t xml:space="preserve"> </t>
        </is>
      </c>
      <c r="D42" s="4" t="inlineStr">
        <is>
          <t xml:space="preserve"> </t>
        </is>
      </c>
    </row>
    <row r="43">
      <c r="A43" s="4" t="inlineStr">
        <is>
          <t>Auditor Location</t>
        </is>
      </c>
      <c r="B43" s="4" t="inlineStr">
        <is>
          <t>Irvine, California</t>
        </is>
      </c>
      <c r="C43" s="4" t="inlineStr">
        <is>
          <t xml:space="preserve"> </t>
        </is>
      </c>
      <c r="D43" s="4" t="inlineStr">
        <is>
          <t xml:space="preserve"> </t>
        </is>
      </c>
    </row>
    <row r="44">
      <c r="A44" s="4" t="inlineStr">
        <is>
          <t>Documents Incorporated by Reference</t>
        </is>
      </c>
      <c r="B44" s="4" t="inlineStr">
        <is>
          <t>DOCUMENTS INCORPORATED BY REFERENCE The information required by Items 10, 11, 12, 13 and 14 of Part III of this Report is incorporated by reference to the registrant’s Amendment No. 1 on Form 10-K/A that was filed with the Securities and Exchange Commission on April 26, 2024.</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Note 4. Short-Term Investments The objectives of the Company’s investment policy are to preserve principal, meet the Company's liquidity requirements and safeguard invested funds. Short-term investments consist of U.S. government securities and U.S. government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The amortized cost of available-for-sale securities is adjusted for amortization of premiums and accretion of discounts to maturity. Investments are reported at their estimated fair value. Unrealized gains and losses are included in accumulated other comprehensive loss as a component of stockholders' equity until realized. The following is a summary of short-term investments, which were classified as available-for-sale securities as of December 31, 2023:
December 31, 2023
Amortized Cost Fair Value
U.S. government securities $ 33,213 $ 33,213
U.S. government agency securities 13,277 13,277
Total short-term investments $ 46,490 $ 46,490 All of the Company's available-for-sale securities have a stated maturity of less than one year. The Company did no t hold any short-term investments as of December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Text Block [Abstract]</t>
        </is>
      </c>
      <c r="B3" s="4" t="inlineStr">
        <is>
          <t xml:space="preserve"> </t>
        </is>
      </c>
    </row>
    <row r="4">
      <c r="A4" s="4" t="inlineStr">
        <is>
          <t>Fair Value Measurements</t>
        </is>
      </c>
      <c r="B4" s="4" t="inlineStr">
        <is>
          <t>Note 5. Fair Value Measurements (As Restated) Financial assets and liabilities are recorded at fair value.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unadjusted) in active markets for identical assets and liabilities. • Level 2—Observable inputs other than quoted market prices included in Level 1, such as quoted market prices for markets that are not active or other inputs that are observable or can be corroborated by observable market data.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Financial Assets The following table summarizes the Company's financial asset instruments measured at fair value on a recurring basis as of December 31, 2023 and 2022 (in thousands). Included within cash and cash equivalents on the consolidated balance sheets, but excluded from the fair value hierarchy table, are cash deposits held at financial institutions.
December 31, 2023
Level 1 Level 2 Level 3 Total
Assets:
Cash equivalents:
Money market funds $ 4,246 $ — $ — $ 4,246
Total cash equivalents 4,246 — — 4,246
Short-term investments:
U.S. government securities — 33,213 — 33,213
U.S. government agency securities — 13,277 — 13,277
Total short-term investments — 46,490 — 46,490
Total financial assets $ 4,246 $ 46,490 $ — $ 50,736
December 31, 2022
Level 1 Level 2 Level 3 Total
Assets:
Cash equivalents:
Money market funds $ 9,296 $ — $ — $ 9,296
Total cash equivalents 9,296 — — 9,296
Total financial assets $ 9,296 $ — $ — $ 9,296 Warrant Liabilities The following table summarizes the Company's warrant liabilities (see Note 10) measured at fair value on a recurring basis as of December 31, 2023 (in thousands) and was based on significant inputs not observable in the market, which represents a Level 3 measurement within the fair value hierarchy.
December 31,
Level 1 Level 2 Level 3 Total
Warrant liabilities $ — $ — $ 76,211 $ 76,211 The following table provides a roll-forward of the aggregate fair value of the warrant liabilities categorized with Level 3 inputs (in thousands):
Warrants
Balance as of December 31, 2022 $ —
Issuance of warrants 104,486
Change in fair value of warrant liabilities ( 28,275 )
Balance as of December 31, 2023 $ 76,211 The issuance of warrants and the change in fair value of warrant liabilities of $ 104.5 million and ($ 28.3 ) million, respectively, netting to $ 76.2 million, were recorded in the consolidated statement of operations and comprehensive loss as change in fair value of warrant liabilities and fair value of financial instruments issued in excess of proceeds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t>
        </is>
      </c>
      <c r="B1" s="2" t="inlineStr">
        <is>
          <t>12 Months Ended</t>
        </is>
      </c>
    </row>
    <row r="2">
      <c r="B2" s="2" t="inlineStr">
        <is>
          <t>Dec. 31, 2023</t>
        </is>
      </c>
    </row>
    <row r="3">
      <c r="A3" s="3" t="inlineStr">
        <is>
          <t>Prepaid Expenses Other Assets Accrued Expenses And Other Liabilities [Abstract]</t>
        </is>
      </c>
      <c r="B3" s="4" t="inlineStr">
        <is>
          <t xml:space="preserve"> </t>
        </is>
      </c>
    </row>
    <row r="4">
      <c r="A4" s="4" t="inlineStr">
        <is>
          <t>Prepaid Expenses, Other Assets, Accrued Expenses and Other Liabilities</t>
        </is>
      </c>
      <c r="B4" s="4" t="inlineStr">
        <is>
          <t xml:space="preserve">Note 6. Prepaid Expenses, Other Assets, Accrued Expenses and Other Liabilities Prepaid expenses and other current assets consisted of the following as of December 31, 2023 and 2022 (in thousands):
Year Ended
2023 2022
Prepaid insurance $ 624 $ 823
Prepaid clinical 4,128 2,115
Prepaid other 185 143
Other current assets 90 28
Total prepaid expenses and other current assets $ 5,027 $ 3,109 Accrued expenses and other liabilities consisted of the following as of December 31, 2023 and 2022 (in thousands):
Year Ended
2023 2022
Accrued compensation and related expenses $ 2,003 $ 1,909
Accrued clinical 451 1,826
Accrued professional services 47 65
Accrued other 44 112
Total accrued expenses and other liabilities $ 2,545 $ 3,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7. Goodwill In 2022, the Company determined that the sustained decrease in our market capitalization constituted an indicator of impairment and as a result, a quantitative goodwill impairment test, utilizing the market approach, determined that the fair value of the reporting unit was below its carrying value and the goodwill was fully impaired. The Company recorded an impairment of $ 48.6 million for the year ended December 31, 2022 for the full write-down of the goodwill recorded as part of the acquisition of Anelixis. No impairment was recorded for the year ended December 31, 2023.
Total
Balance as of December 31, 2021 $ 48,648
Impairments ( 48,648 )
Balance as of December 31, 2022 $ —
Impairments —
Balance as of December 31,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perating Leases The Company leases office space under various operating leases. Total rent expense for all operating leases in the consolidated statements of operations and comprehensive loss was approximately $ 0.4 million for each of the years ended December 31, 2023 and 2022. The Company has an operating lease for 5,197 square feet of office space in Irvine, California, that expires on December 31, 2024 , as amended. On November 4, 2021, the Company entered into an operating lease for 6,138 square feet of office space in Burlington, Massachusetts, that expires on November 20, 2024 . The Company determines if a contract contains a lease at inception. Our office leases have remaining terms of approximately 12 month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 The components of lease expense were as follows (in thousands):
Year Ended
2023 2022
Operating lease cost (a) $ 400 $ 403
(a) Includes variable operating lease expenses, which are immaterial. Other information related to leases was as follows (in thousands, except lease term and discount rate):
Year Ended
2023 2022
Supplemental Cash Flows Information
Cash paid for amounts included in the measurement of lease liability:
Operating cash flows from operating lease $ 378 $ 387
Operating lease asset obtained in exchange for lease liability:
Operating lease $ — $ 344
Remaining lease term
Operating lease 0.95 years 1.95 years
Discount rate
Operating lease 2.49 % 2.49 % Future payments under noncancelable operating leases having initial or remaining terms of one year or more are as follows for the succeeding fiscal year and thereafter (in thousands):
Year Ended
2023
2024 388
Total minimum lease payments 388
Less imputed interest ( 5 )
Present value of lease liabilities 383
Less current portion of operating lease liability ( 383 )
Non-current operating lease liability $ — Grants and Licenses ALS Therapy Development Foundation, Inc. License Agreement In May 2015, Anelixis executed a License Agreement (the “Agreement”), which is an exclusive patent rights agreement with ALS Therapy Development Foundation, Inc. (“ALS TDI”) for certain patents and “know-how” of ALS TDI. This agreement continues until the licensee terminates the agreement with ninety days written notice. The Agreement requires license fees payable to ALS TDI, subject to the achievement of certain milestones and other conditions.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 1.0 million each. During 2018 and 2017, Anelixis issued $ 1.0 million worth of its common stock in lieu of making a cash payment. There were no milestones achieved during 2023 or 2022. The Agreement was amended and restated in February 2020, and a first amendment to the restated license agreement was executed in September 2020. As amended in September 2020, the remaining milestone payments for a first licensed product total $ 6.0 million. In the event that the Company develops a second licensed product, the Company is obligated to pay up to $ 2.5 million in additional milestone payments. In addition to the milestone payments, the Company is required to pay ALS TDI an amended annual license maintenance fee of $ 0.1 million beginning on the earlier of January 1, 2022, the Company’s first sublicense, or change in control, as defined in the Agreement. The Company made a $ 0.1 million annual license maintenance fee in each of 2023 and 2022. Furthermore, the Company shall pay ALS TDI fees based on reaching certain levels of annual net sales of any product produced with the patent rights. A royalty in the low single digits will be due on aggregate net sales. Upon the first calendar year of reaching $ 500.0 million in aggregate net sales, the Company shall pay ALS TDI a one-time milestone payment of $ 15.0 million. Upon the first calendar year of reaching $ 1.0 billion in aggregate net sales, the Company is obligated to pay ALS TDI a one-time milestone payment of $ 30.0 million. Lonza Sales AG Inc. License Agreement In September 2018, Anelixis executed a License Agreement (the “Lonza Agreement”), which is a manufacturing know-how rights agreement with Lonza Sales AG Inc. (“Lonza”) for the use of certain processes and know-how related to the manufacture of tegoprubart. The Lonza Agreement continues until the later of the last Valid Claim (as defined therein) or ten years from the First Commercial Sale of tegoprubart, as defined and subject to the conditions therein. A royalty in the low single digits will be due on aggregate net sales of tegoprubart that is manufactured by Lonza or any other third-party or licensee. eGenesis, Inc. Collaboration Agreement In September 2022, and subsequently amended in January 2023, Eledon executed a non-exclusive collaborative research agreement with eGenesis, Inc. (the “eGenesis Agreement”), under which eGenesis will gain access to tegoprubart for eGenesis’ ongoing preclinical research and development xenotransplant studies of human-compatible organs and cells for the treatment of organ failure. eGenesis will pay Eledon for supplies of tegoprubart based on the number of study days per animal needed for the eGenesis preclinical xenotransplant studies. The eGenesis agreement continues until September 2025, unless terminated earlier by either party. Legal Matters The Company and its subsidiaries are not a party to or the subject of any claim or lawsuit that individually or in the aggregate is anticipated to have a material effect on the Company’s results of operations, financial condition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As Restated) Loss before income taxes are as follows (in thousands):
Year Ended
2023 2022
Losses before income taxes:
U.S. $ ( 116,736 ) $ ( 88,159 )
Non-U.S. 199 193
Total $ ( 116,537 ) $ ( 87,966 ) The provision (benefit) for income taxes are as follows (in thousands):
Year Ended
2023 2022
Current:
Federal $ — $ —
State — —
Foreign — —
— —
Deferred:
Federal — —
State — —
Foreign — —
— —
Provision (benefit) for income taxes $ — $ — The Company is subject to income taxes under U.S. tax laws. The Company is subject to an Israeli corporate tax rate of 23 % in 2020 and thereafter. The Company was subject to a blended U.S. tax rate (federal as well as state corporate tax) of 21 % in 2023 and 2022.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a portion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has a valuation allowance on its deferred tax assets as of December 31, 2023.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in thousands):
Year Ended
2023 2022
Statutory federal income tax rate $ ( 24,473 ) $ ( 18,473 )
State income taxes, net of federal tax benefits ( 3,170 ) ( 2,678 )
Tax credits ( 972 ) ( 1,046 )
Stock-based compensation 728 986
Permanent items 9 3
Change in fair value of warrant liabilities and fair value of financial instruments issued in excess of proceeds 18,078 —
State rate differential 32 274
NOL true-up 2 ( 337 )
Other 566 114
Goodwill impairment — 11,697
Change in valuation allowance 9,200 9,460
Total provision for income taxes $ — $ — Significant components of the Company’s deferred tax assets and liabilities as of December 31, 2023 and 2022 consisted of the following (in thousands):
Year Ended
2023 2022
Net operating loss carryforwards $ 18,089 $ 15,230
Research and development tax credits 3,202 2,294
Accruals and reserves 475 452
Research expenditures 10,567 5,264
Stock-based compensation 3,085 2,874
Depreciation and amortization 1,319 1,595
Lease liability 91 179
Total deferred tax assets 36,828 27,888
Right-of-use asset ( 87 ) ( 178 )
Acquired IPR&amp;D ( 7,682 ) ( 7,787 )
Total deferred tax liabilities ( 7,769 ) ( 7,965 )
Less: valuation allowance ( 30,811 ) ( 21,675 )
Net deferred tax liabilities $ ( 1,752 ) $ ( 1,752 ) The following table reconciles the beginning and ending amounts of unrecognized tax benefits for the years presented (in thousands):
Year Ended
2023 2022
Gross unrecognized tax benefits at the beginning of the year $ 2,664 $ 1,469
Additions from tax positions taken in the current year 972 914
Additions from tax positions taken in prior years — 281
Gross unrecognized tax benefits at the end of the year $ 3,636 $ 2,664 The deferred income tax assets have been offset by a valuation allowance, as realization is dependent on future earnings, if any, the timing and amount of which are uncertain. The net valuation allowance increased by $ 9.1 million from December 31, 2022 to December 31, 2023. The net valuation allowance increased by $ 9.4 million from December 31, 2021 to December 31, 2022.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valuation allowance has been established. As of December 31, 2023 and 2022 , the Company had federal net operating loss carryforwards of approximately $ 68.9 million and $ 56.8 million, respectively, available to reduce future taxable income. As of December 31, 2023 and 2022 , the Company also has state net operating loss carryforwards of $ 30.1 million and $ 25.0 million, respectively. Both the federal and state net operating loss carryforwards incurred before 2018 begin expiring in 2035 , if not utilized. The federal net operating losses incurred since 2018 of $ 68.0 million do not expire. The state net operating losses begin to expire in 2035 . As of December 31, 2023 and 2022 , the Company had Israeli net operating losses of $ 7.9 million, which carryforward indefinitely. As of December 31, 2023 and 2022 , the Company had federal research and development tax credit carryforwards of approximately $ 4.0 million and $ 2.4 million, respectively. If not utilized, the carryforwards will begin expiring in 2036 . As of December 31, 2023 and 2022 , the Company has state research and development credit carryforwards or approximately $ 1.5 million and $ 1.2 million, respectively, which will begin expiring in 2030 if not utilized . Pursuant to Internal Revenue Code (“IRC ” ) Sections 382 and 383, annual use of the Company’s net operating loss and research and development credit carryforwards may be limited in the event a cumulative change in ownership of more than 50 %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our stock ownership. In the United States, the Company files income tax returns in the U.S. Federal jurisdiction, California and Massachusetts. The Company’s tax years for 2018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23 and 2022 . The Company has no t recorded any interest or penalties in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Stockholders’ Equity (As Restated) Preferred Stock The Company has 5,000,000 authorized shares of preferred stock with a par value of $ 0.001 per share: • Series X 1 non-voting convertible preferred stock, 515,000 shares designated; 110,086 shares and 117,970 shares issued and outstand ing at December 31, 2023 and 2022, respectively; and • Series X non-voting convertible preferred stock, 10,000 shares designated; 4,422 shares and 6,204 shares issued and outstanding at December 31, 2023 and 2022, respectively. Each share of the Series X 1 or X non-voting convertible preferred stock (the “Preferred Stock”) is convertible into 55.5556 shares of common stock, at the option of the holder at any time, subject to certain limitations, including, that the holder will be prohibited from converting the Preferred Stock into common stock if, as a result of such conversion, the holder, together with its affiliates, would beneficially own a number of shares of common stock above a conversion blocker, which is initially set at 9.99 % or 9.9 % of the total common stock then issued and outstanding immediately following the conversion of such shares of Series X Preferred Stock or Series X 1 Preferred Stock, respectively. The holder of the Preferred Stock is entitled to receive dividends on shares of the Preferred Stock equal (on an as-if-converted-to-common-stock basis and without regard to any beneficial ownership limitations) to and in the same form as dividends actually paid on shares of the common stock. No other dividends will be paid on shares of the Preferred Stock. In the event of any liquidation, dissolution or winding up, the holder of the Preferred Stock will be entitled to receive out of the assets, whether capital or surplus, the same amount that a holder of common stock would receive if the Preferred Stock were fully converted to common stock, which amounts shall be paid pari passu with all holders of common stock. Shares of the Preferred Stock will generally have no voting rights, except as required by law and except that the consent of a majority of the holders of either series of outstanding Preferred Stock will be required to amend the terms of the such series. 2021 Equity Distribution Agreement On March 31, 2021, the Company filed a registration statement on Form S-3 containing a prospectus and prospectus supplement (the “Prospectus”) under which the Company may offer and sell up to $ 75.0 million in shares of its common stock, from time to time, pursuant to an open market sale agreement with Jefferies LLC and by any method deemed to be an “at the market offering” as defined in Rule 415(a)(4) promulgated under the Securities Act of 1933 (the “ATM Program”). Pursuant to the “baby shelf rules” promulgated by the SEC, if the Company’s public float is less than $ 75.0 million as of specified measurement periods, the number of shares of common stock that may be offered and sold by the Company under a Form S-3 registration statement, including pursuant to the ATM Program, in any twelve-month period is limited to an aggregate amount that does not exceed one-third of the Company’s public float. As of December 31, 2023 , due to the SEC’s “baby shelf rules,” the Company was permitted to sell up to $ 12.3 million of shares of common stock pursuant to the ATM Program. The Company will remain subject to the “baby shelf rules” under the Form S-3 registration statement until such time as its public float exceeds $ 75.0 million. During the years ended December 31, 2023 and 2022 , no shares were sold under the Prospectus. This Form S-3 registration statement pursuant to which the ATM Program is registered will expire in May 2024, and no shares of common stock may be sold under the ATM Program after that date. 2021 Warrant Exchange Agreement On September 21, 2021, the Company issued warrants exercisable for 298,692 shares of common stock in exchange for warrants exercisable for 5,376.456 shares of Series X 1 Non-Voting Convertible Preferred Stock previously issued as part of the Anelixis merger. These Series X 1 Non-Voting Convertible Preferred Stock warrants were replaced by Eledon for the outstanding warrants issued by Anelixis that were not settled upon completion of the merger. 2022 Exchange Agreement On January 11, 2022, the Company entered into an exchange agreement (the “Series X 1 Exchange Agreement”) with Biotechnology Value Fund, L.P., Biotechnology Value Fund II, L.P., Biotechnology Value Trading Fund OS, L.P., MSI BVF SPV, L.L.C. (collectively, the “BVF Exchanging Stockholders”), pursuant to which the Series X 1 Exchanging Stockholders exchanged (the “Series X 1 Exchange”) 550,000 shares of the Company’s common stock for 9,899.99 shares of Series X 1 Non-Voting Convertible Preferred Stock. 2023 Securities Purchase Agreement (As Restated) On April 28, 2023, the Company entered into the Securities Purchase Agreement with Purchasers, pursuant to which the Company agreed to issue and sell to the Purchasers in the Private Placement (i) in an initial closing, (a) an aggregate of 15,151,518 shares (the “Shares”) of the Company’s common stock, $ 0.001 par value per share, or pre-funded warrants in lieu thereof (the “Pre-Funded Warrants”), and (b) common stock warrants exercisable into an aggregate of 15,151,518 shares of common stock (or Pre-Funded Warrants in lieu thereof) (the “Common Warrants” and, together with the Pre-Funded Warrants, the “Warrants”); (ii) in a second closing, upon the satisfaction of specified conditions set forth in the Securities Purchase Agreement, an aggregate of 20,202,024 shares of common stock (or Pre-Funded Warrants); and (iii) in a third closing, upon the satisfaction of specified conditions set forth in the Securities Purchase Agreement, an aggregate of 25,252,530 shares of common stock (or Pre-Funded Warrants), in each case subject to customary adjustments as provided in the Securities Purchase Agreement, Pre-Funded Warrant or Common Warrant, as applicable. Each Common Warrant has an exercise price of $ 3.00 per share and expires five years after issuance. The Pre-Funded Warrants are exercisable immediately and until exercised in full, with an exercise price of $ 0.001 per share . The Shares, the Warrants, and the shares of common stock issuable upon the exercise of the Warrants, have not been registered under the Securities Act of 1933, as amended, and were offered pursuant to the exemption from registration provided in Section 4(a)(2) under the Securities Act of 1933, as amended, and Rule 506(b) promulgated thereunder. On May 5, 2023, the initial closing occurred and the Company received $ 35.0 million, or net proceeds of approximately $ 33.0 million after deducting offering costs, in exchange for 8,730,168 shares of common stock and Pre-Funded Warrants to purchase 6,421,350 shares of common stock. The Company may receive an additional $ 105.0 million upon sale of the shares to be issued in the second and third closings, subject to achieving specified clinical development milestones and volume weighted average share price levels and trading volume conditions, and an additional $ 45.5 million assuming the exercise of all Common Warrants issued in the initial closing of the Private Placement. In connection with the Private Placement, the Company filed on May 18, 2023, a registration statement on Form S-3 (“Registration Statement”) with the SEC to register for resale the Shares and the shares of common stock issuable upon the exercise of the Warrants. The Registration Statement became effective on June 2, 2023. In August 2024, the Company concluded that the Common Warrants, and the potential issuance of Pre-Funded Warrants in lieu of additional shares of common stock in the second and third closings of the Private Placement as specified in the Securities Purchase Agreement (the “Subsequent Closing Warrants”) do not meet the conditions to be classified as equity instruments under ASC 815-40 and must instead be recorded as liabilities on the Company’s consolidated balance sheets at their fair value and remeasured at fair value for each subsequent reporting period, with corresponding entries to change in fair value of warrant liabilities and fair value of financial instruments issued in excess of proceeds on the Company’s consolidated statement of operations and comprehensive loss. The valuation of the Common Warrants and the Subsequent Closing Warrants is adjusted to fair value (Level 3) at each balance sheet date until the Common Warrants and the Subsequent Closing Warrants are settled or expired. The following table presents the assumptions used in the Black-Scholes option pricing model to determine the fair value of Common Warrants and Subsequent Closing Warrants granted as of December 31, 2023 and as of the issuance date:
December 31, 2023 April 28, 2023
Risk-free interest rate 3.84 % - 3.88 % 3.50 %
Expected volatility 89.08 % - 94.28 % 88.29 % - 91.56 %
Expected term (in years) 4.5 - 6.0 5.0 - 6.5
Share price $ 1.80 $ 2.31 2023 Conversion Agreement of Non-Voting Convertible Preferred Stock On May 16, 2023, Cormorant Global Healthcare Master Fund LP provided notice to convert (i) 1,782 shares of Series X Non-Voting Convertible Preferred Stock for 99,000 shares of common stock in accordance with the Certificate of Designation of Preferences, Rights and Limitations of the Series X Non-Voting Convertible Preferred Stock, and (ii) 7,883.586 shares of Series X 1 Non-Voting Convertible Preferred Stock for 437,977 shares of common stock in accordance with the Certificate of Designation of Preferences, Rights and Limitations of the Series X 1 Non-Voting Convertible Preferred Stock. The conversion was completed on May 23, 2023. 2023 Exercise of Pre-Funded Warrants On July 10, 2023, Armistice Capital Master Fund Ltd. (the “Exercising Stockholder”), exercised Pre-Funded Warrants to purchase 501,197 shares of common stock at an exercise price of $ 0.001 per share, which were issued in conjunction with the Securities Purchase Agreement. On July 14, 2023, the Company issued 501,197 shares of common stock to the Exercising Stockholder in accordance with such exercise. On November 2, 2023, Armistice Capital Master Fund Ltd. (the “Exercising Stockholder”), exercised Pre-Funded Warrants to purchase 653,000 shares of common stock at an exercise price of $ 0.001 per share, which were issued in conjunction with the Securities Purchase Agreement. On November 6, 2023, the Company issued 653,000 shares of common stock to the Exercising Stockholder in accordance with such exercise. Common Stock Warrants As of December 31, 2023 , 21,564,302 warrants were exercisable into common stock (after rounding for fractional shares and subject to beneficial ownership conversion blockers). The following table shows the warrants to purchase common stock activity:
Roll-Forward of Warrant Activity
Common Stock Warrants Pre-funded warrants All Other Warrants Total
Balance as of December 31, 2022 — 509,117 636,514 1,145,631
Issued 15,151,518 6,421,350 — 21,572,868
Exercised — ( 1,154,197 ) — ( 1,154,197 )
Cancelled/Expired — — — —
Balance as of December 31, 2023 15,151,518 5,776,270 636,514 21,564,302 Preferred Stock Warrants As of December 31, 2023 , there were 50,207.419 warrants exercisable into Series X 1 Preferred Stock which are convertible into 2,789,301 shares of common stock (after rounding for fractional shares and subject to beneficial ownership conversion blockers).
Roll-Forward of Series X 1 Convertible Preferred Warrant Activity
Total
Balance as of December 31, 2022 50,207.419
Assumed and replaced —
Exercised —
Cancelled/Expired —
Balance as of December 31, 2023 50,207.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1. Stock-Based Compensation Stock Option Plans On June 21, 2023, the Company held its Annual Meeting of Stockholders (the “Annual Meeting”). At the Annual Meeting, the Company’s stockholders approved an amendment to the Company’s 2020 Long Term Incentive Plan (the “2020 Plan”). The 2020 Plan, as amended, (i) reflects an increase in the limit on the aggregate number of shares of the Company’s common stock that may be delivered pursuant to all awards granted under the 2020 Incentive Plan by an additional 9,600,000 shares so that the new aggregate share limit under the 2020 Plan is 14,460,000 shares, and (ii) extends the date through which the Company may grant new awards under the 2020 Plan from November 15, 2030 to April 26, 2033. In 2023, the Company issued stock option awards to its employees with both time-based and performance-based vesting requirements totaling 7,381,857 stock options, with 1,476,372 of the granted stock options subject to the Company’s customary time-based vesting schedule. The remaining 5,905,485 stock options granted are subje ct to both customary time-based vesting requirements and performance-based vesting requirements that are based on the same clinical development milestones applicable to the second and third closings of the Private Placement as specified in the Securities Purchase Agreement. Further, for the performance-based stock options granted to senior management, upon such second and third closing, a full or prorated amount of each closing shall vest based on the percentage of funding received relative to the total funding opportunity represented by the purchasers' second and third closing subscription amounts. No specified clinical development milestones were achieved during the year ended December 31, 2023. The 2014 Plan was closed to new grants following the approval of the 2020 Plan, and therefore, there were no shares reserved for issuance under the 2014 Plan as of December 31, 2023 . The number of shares reserved for issuance under the 2020 Plan and ESPP was 3,093,742 and 24,077 shares, respectively, as of December 31, 2023. The following table summarizes all option activity under the 2007 Plan, 2014 Plan, 2020 Plan and inducement grants:
Shares Weighted Weighted Aggregate
(In years)
Outstanding as of January 1, 2022 4,213,977 $ 10.33 8.4 $ —
Granted 1,267,700 3.81 — —
Forfeited / Canceled ( 263,644 ) 12.12 — —
Outstanding as of December 31, 2022 5,218,033 $ 8.69 8.1 $ —
Granted 11,026,451 2.10 — —
Forfeited / Canceled ( 862,631 ) 8.07 — —
Outstanding as of December 31, 2023 15,381,853 $ 4.21 8.9 $ 235
Options vested and expected to vest as of 9,476,369 $ 5.40 8.2 $ 235
Options exercisable as of December 31, 2023 4,065,023 $ 8.54 7.0 $ — Intrinsic value is calculated as the difference between the exercise price of the underlying options and the fair value of the common stock for the options that had exercise prices that were lower than the fair value per share of the common stock on the date of exercise. There was no aggregate intrinsic value of options exercised during the year ended December 31, 2023. The Company estimates the fair value of stock option awards on the grant date using the Black-Scholes option pricing model with the following weighted-average assumptions:
Year Ended
2023 2022
Expected stock price volatility 90.5 % 83.9 %
Risk-free interest rate 3.7 % 2.0 %
Expected life of options 6.08 years 6.27 years
Estimated dividend yield 0 % 0 % The per share weighted average grant date fair value of stock options granted during the years ended December 31, 2023 and 2022 wa s $ 1.60 and $ 2.76 , r espectively. Restricted Stock Units The following table shows the RSU activity, as follows:
Shares Weighted
(In years)
Outstanding as of January 1, 2022 20,000 $ 5.07
Granted 15,000 2.47
RSUs Vested ( 20,000 ) 5.07
Forfeited / Canceled — —
Outstanding as of December 31, 2022 15,000 $ 2.47
Granted — —
RSUs Vested ( 15,000 ) 2.47
Forfeited / Canceled — —
Outstanding as of December 31, 2023 — $ — Stock-based Compensation Expense Total compensation expense related to all of the Company’s stock-based awards for the years ended December 31, 2023 and 2022 was comprised of the following (in thousands):
Year Ended
2023 2022
Stock-based compensation classified as:
Research and development expense $ 1,491 $ 3,230
General and administrative expense 5,054 4,923
Total stock-based compensation expense $ 6,545 $ 8,153 As of December 31, 2023 , total unrecognized stock-based compensation expense related to non-vested equity awards was $ 12.4 million, which is expected to be recognized over an estimated weighted-average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Subsequent Events On January 30, 2024, Armistice Capital Master Fund Ltd. (the “Exercising Stockholder”), exercised Pre-Funded Warrants to purchase 600,000 shares of common stock at an exercise price of $ 0.001 per share, which were issued in conjunction with the Securities Purchase Agreement. On January 30, 2024, the Company issued 600,000 shares of common stock to the Exercising Stockholder in accordance with such exerci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Note 13. Restatement of Previously Issued Consolidated Financial Statements In the course of preparing the Company’s Condensed Consolidated Financial Statements as of and for the three and six months ended June 30, 2024, the Company determined that a correction was necessary with respect to the Company’s reporting and recording of the fair value of the Common Warrants and the Subsequent Closing Warrants (such correction, the "Restatement"; see Note 10). The Company has historically reported the Common Warrants and Subsequent Closing Warrants as equity instruments, because (i) of the respective holders’ ability to settle the Common Warrants and Subsequent Closing Warrants by issuance of a fixed number of shares of common stock or Pre-funded Warrants and (ii) the Common Warrants and Subsequent Closing Warrants contain a fixed exercise price and contain no cash settlement obligation. However, in the course of preparing the Company’s Condensed Consolidated Financial Statements as of and for the three and six months ended June 30, 2024, management of the Company concluded that the Common Warrants and the Subsequent Closing Warrants do not meet the conditions to be classified as equity instruments under ASC 815-40, “Derivatives and Hedging — Contracts in Entity’s Own Equity,” and must instead be recorded as liabilities on the Company’s consolidated balance sheet at their fair value and remeasured at fair value for each subsequent reporting period, with the initial fair value and fair value of financial instruments issued in excess of proceeds and any change in fair value recorded in the consolidated statement of operations and comprehensive loss as a gain or loss. Management prepared a quantitative and qualitative analysis of the errors in accordance with the U.S. SEC Staff's Accounting Bulletin Nos. 99 and 108, Materiality, and concluded the impact of the errors are material to the Company's previously reported interim condensed consolidated financial statements for the three and six months ended June 30, 2023 and the three and nine months ended September 30, 2023, and the Company’s previously reported audited consolidated financial statements as of and for the year ended December 31, 2023 (collectively the “previously reported financial statements”). As a result, the accompanying financial statements as of and for the year ended December 31, 2023, and related notes hereto, have been restated to correct the errors. The Restatement includes adjustments to Change in fair value of warrant liabilities and fair value of financial instruments issued in excess of proceeds, Warrant liabilities, and Accumulated Deficit. The errors had no impact on the Company's previous financial statements as of and for the year ended December 31, 2022. The impact of the correction of the misstatements is summarized below (in thousands):
As of
Corrected Consolidated Balance Sheets As Previously Reported Restatement Impact As Restated
Warrant liabilities — 76,211 76,211
Total liabilities 5,647 76,211 81,858
Common stock 24 — 24
Additional paid-in capital 326,586 — 326,586
Accumulated deficit ( 243,191 ) ( 76,211 ) ( 319,402 )
Total Stockholders' Equity $ 83,419 $ ( 76,211 ) $ 7,208
For the Fiscal Year Ended
Corrected Consolidated Statements of Operations and Comprehensive Loss As Previously Reported Restatement Impact As Restated
Change in fair value of warrant liabilities and fair value of financial instruments issued in excess of proceeds — $ ( 76,211 ) ( 76,211 )
Net loss and comprehensive loss $ ( 40,326 ) $ ( 76,211 ) $ ( 116,537 )
Net loss per share, basic and diluted $ ( 1.64 ) $ ( 3.09 ) $ ( 4.73 )
For the Fiscal Year Ended December 31, 2023
Accumulated Deficit Total Stockholders' Equity
Corrected Consolidated Statements of Stockholders' Equity As Restatement As As Restatement As
Balance as of December 31, 2022 $ ( 202,865 ) $ — $ ( 202,865 ) $ 84,183 $ — $ 84,183
Issuance of common stock and pre-funded warrants in connection with Securities Purchase Agreement, net of issuance costs — — — 33,017 — 33,017
Issuance of common stock in connection with conversion of X 1 non-voting convertible preferred stock — — — ( 1 ) — ( 1 )
Issuance of common stock in connection with exercise of pre-funded warrants — — — 1 — 1
Stock-based compensation — — — 6,545 — 6,545
Net loss and comprehensive loss ( 40,326 ) ( 76,211 ) ( 116,537 ) ( 40,326 ) ( 76,211 ) ( 116,537 )
Balance as of December 31, 2023 $ ( 243,191 ) $ ( 76,211 ) $ ( 319,402 ) $ 83,419 $ ( 76,211 ) $ 7,208
For the Fiscal Year Ended
Corrected Consolidated Statements of Cash Flows As Previously Reported Restatement Impact As Restated
Net loss $ ( 40,326 ) $ ( 76,211 ) $ ( 116,537 )
Change in fair value of warrant liabilities and fair value of financial instruments issued in excess of proceeds — 76,211 76,211
Net cash used in operating activities $ ( 39,527 ) $ - $ ( 39,527 ) Restatement of Interim Financial Information The misstatements described above were also material to the Company's unaudited condensed consolidated financial statements as of and for the three and six months ended June 30, 2023 and as of and for the three and nine months ended September 30, 2023.The Company has restated its unaudited Condensed Consolidated Balance Sheets, Condensed Consolidated Statements of Operations and Comprehensive Loss, Condensed Consolidated Statements of Stockholders' Equity, and Condensed Consolidated Statements of Cash Flows for the quarterly and year to date periods ended June 30, 2023 and September 30, 2023. The restated impact of the correction of the misstatements is summarized below (in thousands):
As of September 30, 2023
Corrected Condensed Consolidated Balance Sheets (Unaudited) As Previously Reported Restatement Impact As Restated
Warrant liabilities — 55,738 55,738
Total liabilities 4,734 55,738 60,472
Common stock 24 — 24
Additional paid-in capital 324,876 — 324,876
Accumulated deficit ( 233,565 ) ( 55,738 ) ( 289,303 )
Total Stockholders' Equity $ 91,335 $ ( 55,738 ) $ 35,597
For the Three Months Ended For the Nine Months Ended
Corrected Condensed Consolidated Statements of Operations and Comprehensive Loss (Unaudited) As Restatement As As Restatement As
Change in fair value of warrant liabilities and fair value of financial instruments issued in excess of proceeds — 443 443 — ( 55,738 ) ( 55,738 )
Net loss and comprehensive loss $ ( 10,349 ) $ 443 $ ( 9,906 ) $ ( 30,700 ) $ ( 55,738 ) $ ( 86,438 )
Net loss per share, basic and diluted $ ( 0.35 ) $ 0.02 $ ( 0.33 ) $ ( 1.35 ) $ ( 2.44 ) $ ( 3.79 )
For the Nine Months Ended September 30, 2023
Accumulated Deficit Total Stockholders' Equity
Corrected Condensed Consolidated Statements of Stockholders' Equity (Unaudited) As Previously Reported Restatement Impact As Restated As Previously Reported Restatement Impact As Restated
Balance as of December 31, 2022 $ ( 202,865 ) $ — $ ( 202,865 ) $ 84,183 $ — $ 84,183
Stock-based compensation — — — 1,381 — 1,381
Net loss and comprehensive loss ( 10,772 ) — ( 10,772 ) ( 10,772 ) — ( 10,772 )
Balance as of March 31, 2023 $ ( 213,637 ) $ — $ ( 213,637 ) $ 74,792 $ — $ 74,792
Issuance of common stock and pre-funded warrants in connection with Securities Purchase Agreement, net of issuance costs — — — 33,017 — 33,017
Stock-based compensation — — — 1,720 — 1,720
Net loss and comprehensive loss ( 9,579 ) ( 56,181 ) ( 65,760 ) ( 9,579 ) ( 56,181 ) ( 65,760 )
Balance as of June 30, 2023 $ ( 223,216 ) $ ( 56,181 ) $ ( 279,397 ) $ 99,949 $ ( 56,181 ) $ 43,768
Stock-based compensation — — — 1,734 — 1,734
Net loss and comprehensive loss ( 10,349 ) 443 ( 9,906 ) ( 10,349 ) 443 ( 9,906 )
Balance as of September 30, 2023 $ ( 233,565 ) $ ( 55,738 ) $ ( 289,303 ) $ 91,335 $ ( 55,738 ) $ 35,597
For the Nine Months September 30, 2023
Corrected Condensed Consolidated Statements of Cash Flows (Unaudited) As Previously Reported Restatement Impact As Restated
Net loss $ ( 30,700 ) $ ( 55,738 ) $ ( 86,438 )
Change in fair value of warrant liabilities and fair value of financial instruments issued in excess of proceeds — 55,738 55,738
Net cash used in operating activities $ ( 30,396 ) $ — $ ( 30,396 )
As of June 30, 2023
Corrected Condensed Consolidated Balance Sheets (Unaudited) As Previously Reported Restatement Impact As Restated
Warrant liabilities — 56,181 56,181
Total liabilities 6,836 56,181 63,017
Common stock 23 — 23
Additional paid-in capital 323,142 — 323,142
Accumulated deficit ( 223,216 ) ( 56,181 ) ( 279,397 )
Total Stockholders' Equity $ 99,949 $ ( 56,181 ) $ 43,768
For the Three Months Ended For the Six Months Ended
Corrected Condensed Consolidated Statements of Operations and Comprehensive Loss (Unaudited) As Restatement As As Restatement As
Change in fair value of warrant liabilities and fair value of financial instruments issued in excess of proceeds — ( 56,181 ) ( 56,181 ) — ( 56,181 ) ( 56,181 )
Net loss and comprehensive loss $ ( 9,579 ) $ ( 56,181 ) $ ( 65,760 ) $ ( 20,351 ) $ ( 56,181 ) $ ( 76,532 )
Net loss per share, basic and diluted $ ( 0.40 ) $ ( 2.34 ) $ ( 2.74 ) $ ( 1.06 ) $ ( 2.93 ) $ ( 3.99 )
For the Six Months Ended June 30, 2023
Accumulated Deficit Total Stockholders' Equity
Corrected Condensed Consolidated Statements of Stockholders' Equity (Unaudited) As Restatement As As Restatement As
Balance as of December 31, 2022 $ ( 202,865 ) $ — $ ( 202,865 ) $ 84,183 $ — $ 84,183
Stock-based compensation — — — 1,381 — 1,381
Net loss and comprehensive loss ( 10,772 ) — ( 10,772 ) ( 10,772 ) — ( 10,772 )
Balance as of March 31, 2023 $ ( 213,637 ) $ — $ ( 213,637 ) $ 74,792 $ — $ 74,792
Issuance of common stock and pre-funded warrants in connection with Securities Purchase Agreement, net of issuance costs — — — 33,017 — 33,017
Stock-based compensation — — — 1,720 — 1,720
Net loss and comprehensive loss ( 9,579 ) ( 56,181 ) ( 65,760 ) ( 9,579 ) ( 56,181 ) ( 65,760 )
Balance as of June 30, 2023 $ ( 223,216 ) $ ( 56,181 ) $ ( 279,397 ) $ 99,949 $ ( 56,181 ) $ 43,768
For the Six Months Ended June 30, 2023
Corrected Condensed Consolidated Statements of Cash Flows (Unaudited) As Previously Reported Restatement Impact As Restated
Net loss $ ( 20,351 ) $ ( 56,181 ) $ ( 76,532 )
Change in fair value of warrant liabilities and fair value of financial instruments issued in excess of proceeds — 56,181 56,181
Net cash used in operating activities $ ( 18,145 ) $ — $ ( 18,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12000</v>
      </c>
      <c r="C3" s="6" t="n">
        <v>56409000</v>
      </c>
    </row>
    <row r="4">
      <c r="A4" s="4" t="inlineStr">
        <is>
          <t>Short-term investments</t>
        </is>
      </c>
      <c r="B4" s="5" t="n">
        <v>46490000</v>
      </c>
      <c r="C4" s="5" t="n">
        <v>0</v>
      </c>
    </row>
    <row r="5">
      <c r="A5" s="4" t="inlineStr">
        <is>
          <t>Prepaid expenses and other current assets</t>
        </is>
      </c>
      <c r="B5" s="5" t="n">
        <v>5027000</v>
      </c>
      <c r="C5" s="5" t="n">
        <v>3109000</v>
      </c>
    </row>
    <row r="6">
      <c r="A6" s="4" t="inlineStr">
        <is>
          <t>Total current assets</t>
        </is>
      </c>
      <c r="B6" s="5" t="n">
        <v>56129000</v>
      </c>
      <c r="C6" s="5" t="n">
        <v>59518000</v>
      </c>
    </row>
    <row r="7">
      <c r="A7" s="4" t="inlineStr">
        <is>
          <t>Operating lease asset, net</t>
        </is>
      </c>
      <c r="B7" s="5" t="n">
        <v>365000</v>
      </c>
      <c r="C7" s="5" t="n">
        <v>739000</v>
      </c>
    </row>
    <row r="8">
      <c r="A8" s="4" t="inlineStr">
        <is>
          <t>In-process research and development</t>
        </is>
      </c>
      <c r="B8" s="5" t="n">
        <v>32386000</v>
      </c>
      <c r="C8" s="5" t="n">
        <v>32386000</v>
      </c>
    </row>
    <row r="9">
      <c r="A9" s="4" t="inlineStr">
        <is>
          <t>Other assets</t>
        </is>
      </c>
      <c r="B9" s="5" t="n">
        <v>186000</v>
      </c>
      <c r="C9" s="5" t="n">
        <v>150000</v>
      </c>
    </row>
    <row r="10">
      <c r="A10" s="4" t="inlineStr">
        <is>
          <t>Total assets</t>
        </is>
      </c>
      <c r="B10" s="5" t="n">
        <v>89066000</v>
      </c>
      <c r="C10" s="5" t="n">
        <v>92793000</v>
      </c>
    </row>
    <row r="11">
      <c r="A11" s="3" t="inlineStr">
        <is>
          <t>Current liabilities:</t>
        </is>
      </c>
      <c r="B11" s="4" t="inlineStr">
        <is>
          <t xml:space="preserve"> </t>
        </is>
      </c>
      <c r="C11" s="4" t="inlineStr">
        <is>
          <t xml:space="preserve"> </t>
        </is>
      </c>
    </row>
    <row r="12">
      <c r="A12" s="4" t="inlineStr">
        <is>
          <t>Accounts payable</t>
        </is>
      </c>
      <c r="B12" s="5" t="n">
        <v>967000</v>
      </c>
      <c r="C12" s="5" t="n">
        <v>2200000</v>
      </c>
    </row>
    <row r="13">
      <c r="A13" s="4" t="inlineStr">
        <is>
          <t>Current operating lease liability</t>
        </is>
      </c>
      <c r="B13" s="5" t="n">
        <v>383000</v>
      </c>
      <c r="C13" s="5" t="n">
        <v>363000</v>
      </c>
    </row>
    <row r="14">
      <c r="A14" s="4" t="inlineStr">
        <is>
          <t>Accrued expenses and other liabilities</t>
        </is>
      </c>
      <c r="B14" s="5" t="n">
        <v>2545000</v>
      </c>
      <c r="C14" s="5" t="n">
        <v>3912000</v>
      </c>
    </row>
    <row r="15">
      <c r="A15" s="4" t="inlineStr">
        <is>
          <t>Total current liabilities</t>
        </is>
      </c>
      <c r="B15" s="5" t="n">
        <v>3895000</v>
      </c>
      <c r="C15" s="5" t="n">
        <v>6475000</v>
      </c>
    </row>
    <row r="16">
      <c r="A16" s="4" t="inlineStr">
        <is>
          <t>Deferred tax liability</t>
        </is>
      </c>
      <c r="B16" s="5" t="n">
        <v>1752000</v>
      </c>
      <c r="C16" s="5" t="n">
        <v>1752000</v>
      </c>
    </row>
    <row r="17">
      <c r="A17" s="4" t="inlineStr">
        <is>
          <t>Non-current operating lease liability</t>
        </is>
      </c>
      <c r="B17" s="5" t="n">
        <v>0</v>
      </c>
      <c r="C17" s="5" t="n">
        <v>383000</v>
      </c>
    </row>
    <row r="18">
      <c r="A18" s="4" t="inlineStr">
        <is>
          <t>Warranty liabilities</t>
        </is>
      </c>
      <c r="B18" s="5" t="n">
        <v>76211000</v>
      </c>
      <c r="C18" s="4" t="inlineStr">
        <is>
          <t xml:space="preserve"> </t>
        </is>
      </c>
    </row>
    <row r="19">
      <c r="A19" s="4" t="inlineStr">
        <is>
          <t>Total liabilities</t>
        </is>
      </c>
      <c r="B19" s="5" t="n">
        <v>81858000</v>
      </c>
      <c r="C19" s="5" t="n">
        <v>8610000</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200,000,000 shares authorized at December 31, 2023 and 2022; 24,213,130 and 13,776,788 shares issued and outstanding at December 31, 2023 and 2022, respectively</t>
        </is>
      </c>
      <c r="B22" s="5" t="n">
        <v>24000</v>
      </c>
      <c r="C22" s="5" t="n">
        <v>14000</v>
      </c>
    </row>
    <row r="23">
      <c r="A23" s="4" t="inlineStr">
        <is>
          <t>Additional paid-in capital</t>
        </is>
      </c>
      <c r="B23" s="5" t="n">
        <v>326586000</v>
      </c>
      <c r="C23" s="5" t="n">
        <v>287034000</v>
      </c>
    </row>
    <row r="24">
      <c r="A24" s="4" t="inlineStr">
        <is>
          <t>Accumulated deficit</t>
        </is>
      </c>
      <c r="B24" s="5" t="n">
        <v>-319402000</v>
      </c>
      <c r="C24" s="5" t="n">
        <v>-202865000</v>
      </c>
    </row>
    <row r="25">
      <c r="A25" s="4" t="inlineStr">
        <is>
          <t>Total stockholders’ equity</t>
        </is>
      </c>
      <c r="B25" s="5" t="n">
        <v>7208000</v>
      </c>
      <c r="C25" s="5" t="n">
        <v>84183000</v>
      </c>
    </row>
    <row r="26">
      <c r="A26" s="4" t="inlineStr">
        <is>
          <t>Total liabilities and stockholders’ equity</t>
        </is>
      </c>
      <c r="B26" s="5" t="n">
        <v>89066000</v>
      </c>
      <c r="C26" s="5" t="n">
        <v>92793000</v>
      </c>
    </row>
    <row r="27">
      <c r="A27" s="4" t="inlineStr">
        <is>
          <t>Series X1 Non-voting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X Non-voting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pared in accordance with GAAP.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t>
        </is>
      </c>
    </row>
    <row r="5">
      <c r="A5" s="4" t="inlineStr">
        <is>
          <t>Use of Estimates</t>
        </is>
      </c>
      <c r="B5"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assets and liabilities, accruals for liabilities, impairment of long-lived assets, and other matters that affect the consolidated financial statements and related disclosures. Actual results could differ materially from those estimates under different assumptions or conditions and the differences may be material to the consolidated financial statements.</t>
        </is>
      </c>
    </row>
    <row r="6">
      <c r="A6" s="4" t="inlineStr">
        <is>
          <t>Concentration of Credit Risk</t>
        </is>
      </c>
      <c r="B6" s="4" t="inlineStr">
        <is>
          <t>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Cash and cash equivalents are valued at cost, which approximates their fair value due to the short-term maturities of these investments.</t>
        </is>
      </c>
    </row>
    <row r="8">
      <c r="A8" s="4" t="inlineStr">
        <is>
          <t>Risks and Uncertianties</t>
        </is>
      </c>
      <c r="B8" s="4" t="inlineStr">
        <is>
          <t>Risks and Uncertainties As of December 31, 2023 and 2022, all of the Company’s long-lived assets were located in the United State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he Company's facilities and equipment, including those of the Company's suppliers and vendors, may be affected by natural or man-made disasters. The Company's administrative office is based in Irvine, California and the Company manages all its research and development activities through third parties that are located throughout the world. The Company has taken precautions to safeguard its facilities, equipment and systems, including insurance, health and safety protocols, and off-site storage of computer data. However, the Company's facilities and systems, as well as those of its third-party suppliers and vendors, may be vulnerable to earthquakes, fire, storm, public health or similar emergencies, power loss, telecommunications failures, physical and software break-ins, software viruses and similar events which could cause substantial delays in its operations, damage or destroy its equipment or inventory, and cause the Company to incur additional expenses and delay research and development activities. In addition, the insurance coverage the Company maintains may not be adequate to cover its losses in any circumstance and may not continue to be available to use on acceptable terms, or at all.</t>
        </is>
      </c>
    </row>
    <row r="9">
      <c r="A9" s="4" t="inlineStr">
        <is>
          <t>Reportable Segments</t>
        </is>
      </c>
      <c r="B9" s="4" t="inlineStr">
        <is>
          <t>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products for therapeutic medicines selectively targeting critical pathways associated with the underlying molecular pathogenesis for patients with severe inflammation and autoimmune diseases.</t>
        </is>
      </c>
    </row>
    <row r="10">
      <c r="A10" s="4" t="inlineStr">
        <is>
          <t>Goodwill</t>
        </is>
      </c>
      <c r="B10" s="4" t="inlineStr">
        <is>
          <t>Goodwill Goodwill represents the difference between the consideration transferred and the fair value of the net assets acquired under the acquisition method of accounting. Goodwill is not amortized but is evaluated for impairment as of December 3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The Company performs its annual impairment analysis by either comparing the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using the quantitative assessment, utilizing the market approach and due to declining market conditions, determined that the fair value of the reporting unit was below its carrying value. As a result, the Company recognized $ 48.6 million of goodwill impairment, reducing the goodwill balance to zero for the year ended December 31, 2022, and accordingly, no goodwill impairment was recorded for the year ended December 31, 2023.</t>
        </is>
      </c>
    </row>
    <row r="11">
      <c r="A11" s="4" t="inlineStr">
        <is>
          <t>Long-Lived Assets</t>
        </is>
      </c>
      <c r="B11" s="4" t="inlineStr">
        <is>
          <t>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t>
        </is>
      </c>
    </row>
    <row r="12">
      <c r="A12" s="4" t="inlineStr">
        <is>
          <t>In-Process Research and Development</t>
        </is>
      </c>
      <c r="B12" s="4" t="inlineStr">
        <is>
          <t>In-Process Research and Development The fair values of in-process research and development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t>
        </is>
      </c>
    </row>
    <row r="13">
      <c r="A13" s="4" t="inlineStr">
        <is>
          <t>Research and Development Expenses</t>
        </is>
      </c>
      <c r="B13"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3 .</t>
        </is>
      </c>
    </row>
    <row r="14">
      <c r="A14" s="4" t="inlineStr">
        <is>
          <t>Net Loss Per Share (As Restated)</t>
        </is>
      </c>
      <c r="B14" s="4" t="inlineStr">
        <is>
          <t xml:space="preserve">Net Loss Per Share (As Restated)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incentive stock options, restricted stock unit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years ended December 31, 2023 and 2022 include 5,776,270 and 509,117 , respectively, shares underlying pre-funded warrants to purchase common shares. As the shares underlying these pre-funded warrants can be issued for little consideration (an exercise price per share equal to $ 0.001 per share), these shares are deemed to be issued for purposes of basic earnings per share.
Year Ended
2023 2022
(In thousands, except share and per share data) (As Restated)
Net loss $ ( 116,537 ) $ ( 87,966 )
Net loss per share, basic and diluted $ ( 4.73 ) $ ( 6.16 )
Weighted-average number of common shares 24,619,197 14,285,254 The computation of diluted earnings per share excludes incentive stock options, restricted stock units, and warrants that are anti-dilutive. The following table provides a summary as of December 31, 2023 and 2022 common share equivalents that were excluded because their inclusion would have been anti-dilutive.
Year Ended
2023 2022
Stock options outstanding and other equity awards 14,909,155 5,012,035
Common and preferred warrants outstanding 18,577,332 3,127,121
Total 33,486,487 8,139,156 </t>
        </is>
      </c>
    </row>
    <row r="15">
      <c r="A15" s="4" t="inlineStr">
        <is>
          <t>Stock-Based Compensation</t>
        </is>
      </c>
      <c r="B15" s="4" t="inlineStr">
        <is>
          <t>Stock-Based Compensation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s”) are measured and recognized based on the quoted market price of our common stock on the date of grant.</t>
        </is>
      </c>
    </row>
    <row r="16">
      <c r="A16" s="4" t="inlineStr">
        <is>
          <t>Income Taxes</t>
        </is>
      </c>
      <c r="B16" s="4" t="inlineStr">
        <is>
          <t>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3 and 2022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3 and 2022.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9. Income Taxes.</t>
        </is>
      </c>
    </row>
    <row r="17">
      <c r="A17" s="4" t="inlineStr">
        <is>
          <t>Recent Accounting Pronouncements Issued But Not Adopted</t>
        </is>
      </c>
      <c r="B17" s="4" t="inlineStr">
        <is>
          <t>Recent Accounting Pronouncements Issued But Not Adopted In December 2023, the FASB issued ASU No. 2023-09,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3, the FASB issued ASU No. 2023-07, Segment Reporting (Topic 280): Improvements to Reportable Segment Disclosures.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is currently evaluating the impact of this guidanc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row r="18">
      <c r="A18" s="4" t="inlineStr">
        <is>
          <t>Warrant Liabilities (As Restated)</t>
        </is>
      </c>
      <c r="B18" s="4" t="inlineStr">
        <is>
          <t>Warrant Liabilities (As Restated) The Company accounts for issued warrants either as a liability or equity in accordance with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mon Share Equivalents Included from Computation of Net Loss Per Share</t>
        </is>
      </c>
      <c r="B4" s="4" t="inlineStr">
        <is>
          <t xml:space="preserve">As the shares underlying these pre-funded warrants can be issued for little consideration (an exercise price per share equal to $ 0.001 per share), these shares are deemed to be issued for purposes of basic earnings per share.
Year Ended
2023 2022
(In thousands, except share and per share data) (As Restated)
Net loss $ ( 116,537 ) $ ( 87,966 )
Net loss per share, basic and diluted $ ( 4.73 ) $ ( 6.16 )
Weighted-average number of common shares 24,619,197 14,285,254 </t>
        </is>
      </c>
    </row>
    <row r="5">
      <c r="A5" s="4" t="inlineStr">
        <is>
          <t>Summary of Common Share Equivalents were excluded because the Inclusion is Anti-dilutive</t>
        </is>
      </c>
      <c r="B5" s="4" t="inlineStr">
        <is>
          <t xml:space="preserve">The following table provides a summary as of December 31, 2023 and 2022 common share equivalents that were excluded because their inclusion would have been anti-dilutive.
Year Ended
2023 2022
Stock options outstanding and other equity awards 14,909,155 5,012,035
Common and preferred warrants outstanding 18,577,332 3,127,121
Total 33,486,487 8,139,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Short-term Investments Classified as Available-for-sale Securities</t>
        </is>
      </c>
      <c r="B4" s="4" t="inlineStr">
        <is>
          <t xml:space="preserve">The following is a summary of short-term investments, which were classified as available-for-sale securities as of December 31, 2023:
December 31, 2023
Amortized Cost Fair Value
U.S. government securities $ 33,213 $ 33,213
U.S. government agency securities 13,277 13,277
Total short-term investments $ 46,490 $ 46,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Table Text Block Supplement [Abstract]</t>
        </is>
      </c>
      <c r="B3" s="4" t="inlineStr">
        <is>
          <t xml:space="preserve"> </t>
        </is>
      </c>
    </row>
    <row r="4">
      <c r="A4" s="4" t="inlineStr">
        <is>
          <t>Financial Asset Instruments Measured At Fair Value On A Recurring Basis</t>
        </is>
      </c>
      <c r="B4" s="4" t="inlineStr">
        <is>
          <t xml:space="preserve">The following table summarizes the Company's financial asset instruments measured at fair value on a recurring basis as of December 31, 2023 and 2022 (in thousands). Included within cash and cash equivalents on the consolidated balance sheets, but excluded from the fair value hierarchy table, are cash deposits held at financial institutions.
December 31, 2023
Level 1 Level 2 Level 3 Total
Assets:
Cash equivalents:
Money market funds $ 4,246 $ — $ — $ 4,246
Total cash equivalents 4,246 — — 4,246
Short-term investments:
U.S. government securities — 33,213 — 33,213
U.S. government agency securities — 13,277 — 13,277
Total short-term investments — 46,490 — 46,490
Total financial assets $ 4,246 $ 46,490 $ — $ 50,736
December 31, 2022
Level 1 Level 2 Level 3 Total
Assets:
Cash equivalents:
Money market funds $ 9,296 $ — $ — $ 9,296
Total cash equivalents 9,296 — — 9,296
Total financial assets $ 9,296 $ — $ — $ 9,296 </t>
        </is>
      </c>
    </row>
    <row r="5">
      <c r="A5" s="4" t="inlineStr">
        <is>
          <t>Summary of Warrant Liabilities Measured at Fair Value on a Recurring Basis</t>
        </is>
      </c>
      <c r="B5" s="4" t="inlineStr">
        <is>
          <t xml:space="preserve">The following table summarizes the Company's warrant liabilities (see Note 10) measured at fair value on a recurring basis as of December 31, 2023 (in thousands) and was based on significant inputs not observable in the market, which represents a Level 3 measurement within the fair value hierarchy.
December 31,
Level 1 Level 2 Level 3 Total
Warrant liabilities $ — $ — $ 76,211 $ 76,211 </t>
        </is>
      </c>
    </row>
    <row r="6">
      <c r="A6" s="4" t="inlineStr">
        <is>
          <t>Schedule of Aggregate Fair Values of Warrant Liabilities</t>
        </is>
      </c>
      <c r="B6" s="4" t="inlineStr">
        <is>
          <t xml:space="preserve">The following table provides a roll-forward of the aggregate fair value of the warrant liabilities categorized with Level 3 inputs (in thousands):
Warrants
Balance as of December 31, 2022 $ —
Issuance of warrants 104,486
Change in fair value of warrant liabilities ( 28,275 )
Balance as of December 31, 2023 $ 76,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 (Tables)</t>
        </is>
      </c>
      <c r="B1" s="2" t="inlineStr">
        <is>
          <t>12 Months Ended</t>
        </is>
      </c>
    </row>
    <row r="2">
      <c r="B2" s="2" t="inlineStr">
        <is>
          <t>Dec. 31, 2023</t>
        </is>
      </c>
    </row>
    <row r="3">
      <c r="A3" s="3" t="inlineStr">
        <is>
          <t>Prepaid Expenses Other Assets Accrued Expenses And Other Liabilities [Abstract]</t>
        </is>
      </c>
      <c r="B3" s="4" t="inlineStr">
        <is>
          <t xml:space="preserve"> </t>
        </is>
      </c>
    </row>
    <row r="4">
      <c r="A4" s="4" t="inlineStr">
        <is>
          <t>Prepaid Expenses and Other Current Assets</t>
        </is>
      </c>
      <c r="B4" s="4" t="inlineStr">
        <is>
          <t xml:space="preserve">Prepaid expenses and other current assets consisted of the following as of December 31, 2023 and 2022 (in thousands):
Year Ended
2023 2022
Prepaid insurance $ 624 $ 823
Prepaid clinical 4,128 2,115
Prepaid other 185 143
Other current assets 90 28
Total prepaid expenses and other current assets $ 5,027 $ 3,109 </t>
        </is>
      </c>
    </row>
    <row r="5">
      <c r="A5" s="4" t="inlineStr">
        <is>
          <t>Schedule of Accrued Expenses and Other Liabilities</t>
        </is>
      </c>
      <c r="B5" s="4" t="inlineStr">
        <is>
          <t xml:space="preserve">Accrued expenses and other liabilities consisted of the following as of December 31, 2023 and 2022 (in thousands):
Year Ended
2023 2022
Accrued compensation and related expenses $ 2,003 $ 1,909
Accrued clinical 451 1,826
Accrued professional services 47 65
Accrued other 44 112
Total accrued expenses and other liabilities $ 2,545 $ 3,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otal
Balance as of December 31, 2021 $ 48,648
Impairments ( 48,648 )
Balance as of December 31, 2022 $ —
Impairments —
Balance as of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Year Ended
2023 2022
Operating lease cost (a) $ 400 $ 403
(a) Includes variable operating lease expenses, which are immaterial. </t>
        </is>
      </c>
    </row>
    <row r="5">
      <c r="A5" s="4" t="inlineStr">
        <is>
          <t>Schedule of Other Information Related to Leases</t>
        </is>
      </c>
      <c r="B5" s="4" t="inlineStr">
        <is>
          <t>Other information related to leases was as follows (in thousands, except lease term and discount rate):
Year Ended
2023 2022
Supplemental Cash Flows Information
Cash paid for amounts included in the measurement of lease liability:
Operating cash flows from operating lease $ 378 $ 387
Operating lease asset obtained in exchange for lease liability:
Operating lease $ — $ 344
Remaining lease term
Operating lease 0.95 years 1.95 years
Discount rate
Operating lease 2.49 % 2.49 %</t>
        </is>
      </c>
    </row>
    <row r="6">
      <c r="A6" s="4" t="inlineStr">
        <is>
          <t>Schedule of Future Payments Under Noncancelable Operating Leases</t>
        </is>
      </c>
      <c r="B6" s="4" t="inlineStr">
        <is>
          <t xml:space="preserve">Future payments under noncancelable operating leases having initial or remaining terms of one year or more are as follows for the succeeding fiscal year and thereafter (in thousands):
Year Ended
2023
2024 388
Total minimum lease payments 388
Less imputed interest ( 5 )
Present value of lease liabilities 383
Less current portion of operating lease liability ( 383 )
Non-current operating lease liability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Income Taxes</t>
        </is>
      </c>
      <c r="B4" s="4" t="inlineStr">
        <is>
          <t>Loss before income taxes are as follows (in thousands):
Year Ended
2023 2022
Losses before income taxes:
U.S. $ ( 116,736 ) $ ( 88,159 )
Non-U.S. 199 193
Total $ ( 116,537 ) $ ( 87,966 )</t>
        </is>
      </c>
    </row>
    <row r="5">
      <c r="A5" s="4" t="inlineStr">
        <is>
          <t>Summary of Provision (Benefit) for Income Taxes</t>
        </is>
      </c>
      <c r="B5" s="4" t="inlineStr">
        <is>
          <t xml:space="preserve">The provision (benefit) for income taxes are as follows (in thousands):
Year Ended
2023 2022
Current:
Federal $ — $ —
State — —
Foreign — —
— —
Deferred:
Federal — —
State — —
Foreign — —
— —
Provision (benefit) for income taxes $ — $ — </t>
        </is>
      </c>
    </row>
    <row r="6">
      <c r="A6" s="4" t="inlineStr">
        <is>
          <t>Reconciliation of U.S. Federal Statutory Income Tax Rate</t>
        </is>
      </c>
      <c r="B6" s="4" t="inlineStr">
        <is>
          <t xml:space="preserve">A reconciliation of the U.S. federal statutory income tax rate to the Company’s effective income tax rate is as follows (in thousands):
Year Ended
2023 2022
Statutory federal income tax rate $ ( 24,473 ) $ ( 18,473 )
State income taxes, net of federal tax benefits ( 3,170 ) ( 2,678 )
Tax credits ( 972 ) ( 1,046 )
Stock-based compensation 728 986
Permanent items 9 3
Change in fair value of warrant liabilities and fair value of financial instruments issued in excess of proceeds 18,078 —
State rate differential 32 274
NOL true-up 2 ( 337 )
Other 566 114
Goodwill impairment — 11,697
Change in valuation allowance 9,200 9,460
Total provision for income taxes $ — $ — </t>
        </is>
      </c>
    </row>
    <row r="7">
      <c r="A7" s="4" t="inlineStr">
        <is>
          <t>Schedule of Significant Components Deferred Tax Assets and Liabilities</t>
        </is>
      </c>
      <c r="B7" s="4" t="inlineStr">
        <is>
          <t>Significant components of the Company’s deferred tax assets and liabilities as of December 31, 2023 and 2022 consisted of the following (in thousands):
Year Ended
2023 2022
Net operating loss carryforwards $ 18,089 $ 15,230
Research and development tax credits 3,202 2,294
Accruals and reserves 475 452
Research expenditures 10,567 5,264
Stock-based compensation 3,085 2,874
Depreciation and amortization 1,319 1,595
Lease liability 91 179
Total deferred tax assets 36,828 27,888
Right-of-use asset ( 87 ) ( 178 )
Acquired IPR&amp;D ( 7,682 ) ( 7,787 )
Total deferred tax liabilities ( 7,769 ) ( 7,965 )
Less: valuation allowance ( 30,811 ) ( 21,675 )
Net deferred tax liabilities $ ( 1,752 ) $ ( 1,752 )</t>
        </is>
      </c>
    </row>
    <row r="8">
      <c r="A8" s="4" t="inlineStr">
        <is>
          <t>Reconciliation of Beginning and Ending Amounts of Unrecognized Tax Benefits</t>
        </is>
      </c>
      <c r="B8" s="4" t="inlineStr">
        <is>
          <t xml:space="preserve">The following table reconciles the beginning and ending amounts of unrecognized tax benefits for the years presented (in thousands):
Year Ended
2023 2022
Gross unrecognized tax benefits at the beginning of the year $ 2,664 $ 1,469
Additions from tax positions taken in the current year 972 914
Additions from tax positions taken in prior years — 281
Gross unrecognized tax benefits at the end of the year $ 3,636 $ 2,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Class Of Stock [Line Items]</t>
        </is>
      </c>
      <c r="B3" s="4" t="inlineStr">
        <is>
          <t xml:space="preserve"> </t>
        </is>
      </c>
    </row>
    <row r="4">
      <c r="A4" s="4" t="inlineStr">
        <is>
          <t>Schedule of Assumptions Used in Black-Scholes Option Pricing Model to Determine the Fair Value of Stock Options, Common Warrants and Subsequent Closing Warrants Granted</t>
        </is>
      </c>
      <c r="B4" s="4" t="inlineStr">
        <is>
          <t>The Company estimates the fair value of stock option awards on the grant date using the Black-Scholes option pricing model with the following weighted-average assumptions:
Year Ended
2023 2022
Expected stock price volatility 90.5 % 83.9 %
Risk-free interest rate 3.7 % 2.0 %
Expected life of options 6.08 years 6.27 years
Estimated dividend yield 0 % 0 %</t>
        </is>
      </c>
    </row>
    <row r="5">
      <c r="A5" s="4" t="inlineStr">
        <is>
          <t>Common Stock Warrants [Member]</t>
        </is>
      </c>
      <c r="B5" s="4" t="inlineStr">
        <is>
          <t xml:space="preserve"> </t>
        </is>
      </c>
    </row>
    <row r="6">
      <c r="A6" s="3" t="inlineStr">
        <is>
          <t>Class Of Stock [Line Items]</t>
        </is>
      </c>
      <c r="B6" s="4" t="inlineStr">
        <is>
          <t xml:space="preserve"> </t>
        </is>
      </c>
    </row>
    <row r="7">
      <c r="A7" s="4" t="inlineStr">
        <is>
          <t>Schedule of Warrant Activity</t>
        </is>
      </c>
      <c r="B7" s="4" t="inlineStr">
        <is>
          <t xml:space="preserve">The following table shows the warrants to purchase common stock activity:
Roll-Forward of Warrant Activity
Common Stock Warrants Pre-funded warrants All Other Warrants Total
Balance as of December 31, 2022 — 509,117 636,514 1,145,631
Issued 15,151,518 6,421,350 — 21,572,868
Exercised — ( 1,154,197 ) — ( 1,154,197 )
Cancelled/Expired — — — —
Balance as of December 31, 2023 15,151,518 5,776,270 636,514 21,564,302 </t>
        </is>
      </c>
    </row>
    <row r="8">
      <c r="A8" s="4" t="inlineStr">
        <is>
          <t>Preferred Stock Warrants [Member]</t>
        </is>
      </c>
      <c r="B8" s="4" t="inlineStr">
        <is>
          <t xml:space="preserve"> </t>
        </is>
      </c>
    </row>
    <row r="9">
      <c r="A9" s="3" t="inlineStr">
        <is>
          <t>Class Of Stock [Line Items]</t>
        </is>
      </c>
      <c r="B9" s="4" t="inlineStr">
        <is>
          <t xml:space="preserve"> </t>
        </is>
      </c>
    </row>
    <row r="10">
      <c r="A10" s="4" t="inlineStr">
        <is>
          <t>Schedule of Warrant Activity</t>
        </is>
      </c>
      <c r="B10" s="4" t="inlineStr">
        <is>
          <t xml:space="preserve">As of December 31, 2023 , there were 50,207.419 warrants exercisable into Series X 1 Preferred Stock which are convertible into 2,789,301 shares of common stock (after rounding for fractional shares and subject to beneficial ownership conversion blockers).
Roll-Forward of Series X 1 Convertible Preferred Warrant Activity
Total
Balance as of December 31, 2022 50,207.419
Assumed and replaced —
Exercised —
Cancelled/Expired —
Balance as of December 31, 2023 50,207.419 </t>
        </is>
      </c>
    </row>
    <row r="11">
      <c r="A11" s="4" t="inlineStr">
        <is>
          <t>Securities Purchase Agreement [Member]</t>
        </is>
      </c>
      <c r="B11" s="4" t="inlineStr">
        <is>
          <t xml:space="preserve"> </t>
        </is>
      </c>
    </row>
    <row r="12">
      <c r="A12" s="3" t="inlineStr">
        <is>
          <t>Class Of Stock [Line Items]</t>
        </is>
      </c>
      <c r="B12" s="4" t="inlineStr">
        <is>
          <t xml:space="preserve"> </t>
        </is>
      </c>
    </row>
    <row r="13">
      <c r="A13" s="4" t="inlineStr">
        <is>
          <t>Schedule of Assumptions Used in Black-Scholes Option Pricing Model to Determine the Fair Value of Stock Options, Common Warrants and Subsequent Closing Warrants Granted</t>
        </is>
      </c>
      <c r="B13" s="4" t="inlineStr">
        <is>
          <t xml:space="preserve">The following table presents the assumptions used in the Black-Scholes option pricing model to determine the fair value of Common Warrants and Subsequent Closing Warrants granted as of December 31, 2023 and as of the issuance date:
December 31, 2023 April 28, 2023
Risk-free interest rate 3.84 % - 3.88 % 3.50 %
Expected volatility 89.08 % - 94.28 % 88.29 % - 91.56 %
Expected term (in years) 4.5 - 6.0 5.0 - 6.5
Share price $ 1.80 $ 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ll Option Activity Under 2007 Plan, 2014 Plan, 2020 Plan and Inducement Grants</t>
        </is>
      </c>
      <c r="B4" s="4" t="inlineStr">
        <is>
          <t xml:space="preserve">The following table summarizes all option activity under the 2007 Plan, 2014 Plan, 2020 Plan and inducement grants:
Shares Weighted Weighted Aggregate
(In years)
Outstanding as of January 1, 2022 4,213,977 $ 10.33 8.4 $ —
Granted 1,267,700 3.81 — —
Forfeited / Canceled ( 263,644 ) 12.12 — —
Outstanding as of December 31, 2022 5,218,033 $ 8.69 8.1 $ —
Granted 11,026,451 2.10 — —
Forfeited / Canceled ( 862,631 ) 8.07 — —
Outstanding as of December 31, 2023 15,381,853 $ 4.21 8.9 $ 235
Options vested and expected to vest as of 9,476,369 $ 5.40 8.2 $ 235
Options exercisable as of December 31, 2023 4,065,023 $ 8.54 7.0 $ — </t>
        </is>
      </c>
    </row>
    <row r="5">
      <c r="A5" s="4" t="inlineStr">
        <is>
          <t>Schedule of Assumptions Used in Black-Scholes Option Pricing Model to Determine the Fair Value of Stock Options, Common Warrants and Subsequent Closing Warrants Granted</t>
        </is>
      </c>
      <c r="B5" s="4" t="inlineStr">
        <is>
          <t>The Company estimates the fair value of stock option awards on the grant date using the Black-Scholes option pricing model with the following weighted-average assumptions:
Year Ended
2023 2022
Expected stock price volatility 90.5 % 83.9 %
Risk-free interest rate 3.7 % 2.0 %
Expected life of options 6.08 years 6.27 years
Estimated dividend yield 0 % 0 %</t>
        </is>
      </c>
    </row>
    <row r="6">
      <c r="A6" s="4" t="inlineStr">
        <is>
          <t>Summary of RSU Activity</t>
        </is>
      </c>
      <c r="B6" s="4" t="inlineStr">
        <is>
          <t xml:space="preserve">The following table shows the RSU activity, as follows:
Shares Weighted
(In years)
Outstanding as of January 1, 2022 20,000 $ 5.07
Granted 15,000 2.47
RSUs Vested ( 20,000 ) 5.07
Forfeited / Canceled — —
Outstanding as of December 31, 2022 15,000 $ 2.47
Granted — —
RSUs Vested ( 15,000 ) 2.47
Forfeited / Canceled — —
Outstanding as of December 31, 2023 — $ — </t>
        </is>
      </c>
    </row>
    <row r="7">
      <c r="A7" s="4" t="inlineStr">
        <is>
          <t>Schedule of Stock-Based Compensation Expense Related to Stock-Based Awards</t>
        </is>
      </c>
      <c r="B7" s="4" t="inlineStr">
        <is>
          <t xml:space="preserve">Total compensation expense related to all of the Company’s stock-based awards for the years ended December 31, 2023 and 2022 was comprised of the following (in thousands):
Year Ended
2023 2022
Stock-based compensation classified as:
Research and development expense $ 1,491 $ 3,230
General and administrative expense 5,054 4,923
Total stock-based compensation expense $ 6,545 $ 8,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24213130</v>
      </c>
      <c r="C6" s="5" t="n">
        <v>13776788</v>
      </c>
    </row>
    <row r="7">
      <c r="A7" s="4" t="inlineStr">
        <is>
          <t>Common stock, shares outstanding</t>
        </is>
      </c>
      <c r="B7" s="5" t="n">
        <v>24213130</v>
      </c>
      <c r="C7" s="5" t="n">
        <v>13776788</v>
      </c>
    </row>
    <row r="8">
      <c r="A8" s="4" t="inlineStr">
        <is>
          <t>Series X1 Non-voting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515000</v>
      </c>
      <c r="C10" s="5" t="n">
        <v>515000</v>
      </c>
    </row>
    <row r="11">
      <c r="A11" s="4" t="inlineStr">
        <is>
          <t>Preferred stock, shares issued</t>
        </is>
      </c>
      <c r="B11" s="5" t="n">
        <v>110086</v>
      </c>
      <c r="C11" s="5" t="n">
        <v>117970</v>
      </c>
    </row>
    <row r="12">
      <c r="A12" s="4" t="inlineStr">
        <is>
          <t>Preferred stock, shares outstanding</t>
        </is>
      </c>
      <c r="B12" s="5" t="n">
        <v>110086</v>
      </c>
      <c r="C12" s="5" t="n">
        <v>117970</v>
      </c>
    </row>
    <row r="13">
      <c r="A13" s="4" t="inlineStr">
        <is>
          <t>Series X Non-voting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v>
      </c>
      <c r="C15" s="5" t="n">
        <v>10000</v>
      </c>
    </row>
    <row r="16">
      <c r="A16" s="4" t="inlineStr">
        <is>
          <t>Preferred stock, shares issued</t>
        </is>
      </c>
      <c r="B16" s="5" t="n">
        <v>4422</v>
      </c>
      <c r="C16" s="5" t="n">
        <v>6204</v>
      </c>
    </row>
    <row r="17">
      <c r="A17" s="4" t="inlineStr">
        <is>
          <t>Preferred stock, shares outstanding</t>
        </is>
      </c>
      <c r="B17" s="5" t="n">
        <v>4422</v>
      </c>
      <c r="C17" s="5" t="n">
        <v>6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Impact of Correction of the Misstatements</t>
        </is>
      </c>
      <c r="B4" s="4" t="inlineStr">
        <is>
          <t>The impact of the correction of the misstatements is summarized below (in thousands):
As of
Corrected Consolidated Balance Sheets As Previously Reported Restatement Impact As Restated
Warrant liabilities — 76,211 76,211
Total liabilities 5,647 76,211 81,858
Common stock 24 — 24
Additional paid-in capital 326,586 — 326,586
Accumulated deficit ( 243,191 ) ( 76,211 ) ( 319,402 )
Total Stockholders' Equity $ 83,419 $ ( 76,211 ) $ 7,208
For the Fiscal Year Ended
Corrected Consolidated Statements of Operations and Comprehensive Loss As Previously Reported Restatement Impact As Restated
Change in fair value of warrant liabilities and fair value of financial instruments issued in excess of proceeds — $ ( 76,211 ) ( 76,211 )
Net loss and comprehensive loss $ ( 40,326 ) $ ( 76,211 ) $ ( 116,537 )
Net loss per share, basic and diluted $ ( 1.64 ) $ ( 3.09 ) $ ( 4.73 )
For the Fiscal Year Ended December 31, 2023
Accumulated Deficit Total Stockholders' Equity
Corrected Consolidated Statements of Stockholders' Equity As Restatement As As Restatement As
Balance as of December 31, 2022 $ ( 202,865 ) $ — $ ( 202,865 ) $ 84,183 $ — $ 84,183
Issuance of common stock and pre-funded warrants in connection with Securities Purchase Agreement, net of issuance costs — — — 33,017 — 33,017
Issuance of common stock in connection with conversion of X 1 non-voting convertible preferred stock — — — ( 1 ) — ( 1 )
Issuance of common stock in connection with exercise of pre-funded warrants — — — 1 — 1
Stock-based compensation — — — 6,545 — 6,545
Net loss and comprehensive loss ( 40,326 ) ( 76,211 ) ( 116,537 ) ( 40,326 ) ( 76,211 ) ( 116,537 )
Balance as of December 31, 2023 $ ( 243,191 ) $ ( 76,211 ) $ ( 319,402 ) $ 83,419 $ ( 76,211 ) $ 7,208
For the Fiscal Year Ended
Corrected Consolidated Statements of Cash Flows As Previously Reported Restatement Impact As Restated
Net loss $ ( 40,326 ) $ ( 76,211 ) $ ( 116,537 )
Change in fair value of warrant liabilities and fair value of financial instruments issued in excess of proceeds — 76,211 76,211
Net cash used in operating activities $ ( 39,527 ) $ - $ ( 39,527 ) The restated impact of the correction of the misstatements is summarized below (in thousands):
As of September 30, 2023
Corrected Condensed Consolidated Balance Sheets (Unaudited) As Previously Reported Restatement Impact As Restated
Warrant liabilities — 55,738 55,738
Total liabilities 4,734 55,738 60,472
Common stock 24 — 24
Additional paid-in capital 324,876 — 324,876
Accumulated deficit ( 233,565 ) ( 55,738 ) ( 289,303 )
Total Stockholders' Equity $ 91,335 $ ( 55,738 ) $ 35,597
For the Three Months Ended For the Nine Months Ended
Corrected Condensed Consolidated Statements of Operations and Comprehensive Loss (Unaudited) As Restatement As As Restatement As
Change in fair value of warrant liabilities and fair value of financial instruments issued in excess of proceeds — 443 443 — ( 55,738 ) ( 55,738 )
Net loss and comprehensive loss $ ( 10,349 ) $ 443 $ ( 9,906 ) $ ( 30,700 ) $ ( 55,738 ) $ ( 86,438 )
Net loss per share, basic and diluted $ ( 0.35 ) $ 0.02 $ ( 0.33 ) $ ( 1.35 ) $ ( 2.44 ) $ ( 3.79 )
For the Nine Months Ended September 30, 2023
Accumulated Deficit Total Stockholders' Equity
Corrected Condensed Consolidated Statements of Stockholders' Equity (Unaudited) As Previously Reported Restatement Impact As Restated As Previously Reported Restatement Impact As Restated
Balance as of December 31, 2022 $ ( 202,865 ) $ — $ ( 202,865 ) $ 84,183 $ — $ 84,183
Stock-based compensation — — — 1,381 — 1,381
Net loss and comprehensive loss ( 10,772 ) — ( 10,772 ) ( 10,772 ) — ( 10,772 )
Balance as of March 31, 2023 $ ( 213,637 ) $ — $ ( 213,637 ) $ 74,792 $ — $ 74,792
Issuance of common stock and pre-funded warrants in connection with Securities Purchase Agreement, net of issuance costs — — — 33,017 — 33,017
Stock-based compensation — — — 1,720 — 1,720
Net loss and comprehensive loss ( 9,579 ) ( 56,181 ) ( 65,760 ) ( 9,579 ) ( 56,181 ) ( 65,760 )
Balance as of June 30, 2023 $ ( 223,216 ) $ ( 56,181 ) $ ( 279,397 ) $ 99,949 $ ( 56,181 ) $ 43,768
Stock-based compensation — — — 1,734 — 1,734
Net loss and comprehensive loss ( 10,349 ) 443 ( 9,906 ) ( 10,349 ) 443 ( 9,906 )
Balance as of September 30, 2023 $ ( 233,565 ) $ ( 55,738 ) $ ( 289,303 ) $ 91,335 $ ( 55,738 ) $ 35,597
For the Nine Months September 30, 2023
Corrected Condensed Consolidated Statements of Cash Flows (Unaudited) As Previously Reported Restatement Impact As Restated
Net loss $ ( 30,700 ) $ ( 55,738 ) $ ( 86,438 )
Change in fair value of warrant liabilities and fair value of financial instruments issued in excess of proceeds — 55,738 55,738
Net cash used in operating activities $ ( 30,396 ) $ — $ ( 30,396 )
As of June 30, 2023
Corrected Condensed Consolidated Balance Sheets (Unaudited) As Previously Reported Restatement Impact As Restated
Warrant liabilities — 56,181 56,181
Total liabilities 6,836 56,181 63,017
Common stock 23 — 23
Additional paid-in capital 323,142 — 323,142
Accumulated deficit ( 223,216 ) ( 56,181 ) ( 279,397 )
Total Stockholders' Equity $ 99,949 $ ( 56,181 ) $ 43,768
For the Three Months Ended For the Six Months Ended
Corrected Condensed Consolidated Statements of Operations and Comprehensive Loss (Unaudited) As Restatement As As Restatement As
Change in fair value of warrant liabilities and fair value of financial instruments issued in excess of proceeds — ( 56,181 ) ( 56,181 ) — ( 56,181 ) ( 56,181 )
Net loss and comprehensive loss $ ( 9,579 ) $ ( 56,181 ) $ ( 65,760 ) $ ( 20,351 ) $ ( 56,181 ) $ ( 76,532 )
Net loss per share, basic and diluted $ ( 0.40 ) $ ( 2.34 ) $ ( 2.74 ) $ ( 1.06 ) $ ( 2.93 ) $ ( 3.99 )
For the Six Months Ended June 30, 2023
Accumulated Deficit Total Stockholders' Equity
Corrected Condensed Consolidated Statements of Stockholders' Equity (Unaudited) As Restatement As As Restatement As
Balance as of December 31, 2022 $ ( 202,865 ) $ — $ ( 202,865 ) $ 84,183 $ — $ 84,183
Stock-based compensation — — — 1,381 — 1,381
Net loss and comprehensive loss ( 10,772 ) — ( 10,772 ) ( 10,772 ) — ( 10,772 )
Balance as of March 31, 2023 $ ( 213,637 ) $ — $ ( 213,637 ) $ 74,792 $ — $ 74,792
Issuance of common stock and pre-funded warrants in connection with Securities Purchase Agreement, net of issuance costs — — — 33,017 — 33,017
Stock-based compensation — — — 1,720 — 1,720
Net loss and comprehensive loss ( 9,579 ) ( 56,181 ) ( 65,760 ) ( 9,579 ) ( 56,181 ) ( 65,760 )
Balance as of June 30, 2023 $ ( 223,216 ) $ ( 56,181 ) $ ( 279,397 ) $ 99,949 $ ( 56,181 ) $ 43,768
For the Six Months Ended June 30, 2023
Corrected Condensed Consolidated Statements of Cash Flows (Unaudited) As Previously Reported Restatement Impact As Restated
Net loss $ ( 20,351 ) $ ( 56,181 ) $ ( 76,532 )
Change in fair value of warrant liabilities and fair value of financial instruments issued in excess of proceeds — 56,181 56,181
Net cash used in operating activities $ ( 18,145 ) $ — $ ( 18,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Sep. 14, 2020</t>
        </is>
      </c>
    </row>
    <row r="2">
      <c r="A2" s="4" t="inlineStr">
        <is>
          <t>Anelixis [Member]</t>
        </is>
      </c>
      <c r="B2" s="4" t="inlineStr">
        <is>
          <t xml:space="preserve"> </t>
        </is>
      </c>
    </row>
    <row r="3">
      <c r="A3" s="3" t="inlineStr">
        <is>
          <t>Description Of Business [Line Items]</t>
        </is>
      </c>
      <c r="B3" s="4" t="inlineStr">
        <is>
          <t xml:space="preserve"> </t>
        </is>
      </c>
    </row>
    <row r="4">
      <c r="A4" s="4" t="inlineStr">
        <is>
          <t>Date of acquisition</t>
        </is>
      </c>
      <c r="B4" s="4" t="inlineStr">
        <is>
          <t>Sep. 14,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Going Concern and Management's Plans - Additional Information (Detail) - USD ($) $ in Thousands</t>
        </is>
      </c>
      <c r="C1" s="2" t="inlineStr">
        <is>
          <t>3 Months Ended</t>
        </is>
      </c>
      <c r="F1" s="2" t="inlineStr">
        <is>
          <t>6 Months Ended</t>
        </is>
      </c>
      <c r="G1" s="2" t="inlineStr">
        <is>
          <t>9 Months Ended</t>
        </is>
      </c>
      <c r="H1" s="2" t="inlineStr">
        <is>
          <t>12 Months Ended</t>
        </is>
      </c>
    </row>
    <row r="2">
      <c r="B2" s="2" t="inlineStr">
        <is>
          <t>May 05,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Apr.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9906</v>
      </c>
      <c r="D4" s="6" t="n">
        <v>-65760</v>
      </c>
      <c r="E4" s="6" t="n">
        <v>-10772</v>
      </c>
      <c r="F4" s="6" t="n">
        <v>-76532</v>
      </c>
      <c r="G4" s="6" t="n">
        <v>-86438</v>
      </c>
      <c r="H4" s="6" t="n">
        <v>-116537</v>
      </c>
      <c r="I4" s="6" t="n">
        <v>-87966</v>
      </c>
      <c r="J4" s="4" t="inlineStr">
        <is>
          <t xml:space="preserve"> </t>
        </is>
      </c>
    </row>
    <row r="5">
      <c r="A5" s="4" t="inlineStr">
        <is>
          <t>Accumulated deficit</t>
        </is>
      </c>
      <c r="B5" s="4" t="inlineStr">
        <is>
          <t xml:space="preserve"> </t>
        </is>
      </c>
      <c r="C5" s="6" t="n">
        <v>-289303</v>
      </c>
      <c r="D5" s="6" t="n">
        <v>-279397</v>
      </c>
      <c r="E5" s="4" t="inlineStr">
        <is>
          <t xml:space="preserve"> </t>
        </is>
      </c>
      <c r="F5" s="6" t="n">
        <v>-279397</v>
      </c>
      <c r="G5" s="6" t="n">
        <v>-289303</v>
      </c>
      <c r="H5" s="5" t="n">
        <v>-319402</v>
      </c>
      <c r="I5" s="6" t="n">
        <v>-202865</v>
      </c>
      <c r="J5" s="4" t="inlineStr">
        <is>
          <t xml:space="preserve"> </t>
        </is>
      </c>
    </row>
    <row r="6">
      <c r="A6" s="4" t="inlineStr">
        <is>
          <t>Cash and cash equivalents and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100</v>
      </c>
      <c r="I6" s="4" t="inlineStr">
        <is>
          <t xml:space="preserve"> </t>
        </is>
      </c>
      <c r="J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213130</v>
      </c>
      <c r="I7" s="5" t="n">
        <v>13776788</v>
      </c>
      <c r="J7" s="4" t="inlineStr">
        <is>
          <t xml:space="preserve"> </t>
        </is>
      </c>
    </row>
    <row r="8">
      <c r="A8" s="4" t="inlineStr">
        <is>
          <t>Securities Purchase Agreement Initial Closing [Member] | 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warrants issued</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ities Purchase Agreement Initial Closing [Member] | Private Placement [Member] |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t>
        </is>
      </c>
      <c r="B13" s="5" t="n">
        <v>6421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ities Purchase Agreement Initial Closing [Member] | Accredited Investor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warrants issued</t>
        </is>
      </c>
      <c r="B16" s="6" t="n">
        <v>45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5" t="n">
        <v>87301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151518</v>
      </c>
    </row>
    <row r="18">
      <c r="A18" s="4" t="inlineStr">
        <is>
          <t>Common stock warrants to purchase common stock shares</t>
        </is>
      </c>
      <c r="B18" s="5" t="n">
        <v>151515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151518</v>
      </c>
    </row>
    <row r="19">
      <c r="A19" s="4" t="inlineStr">
        <is>
          <t>Securities Purchase Agreement Second and Third Closing [Member] | Accredited Investor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warrants issued</t>
        </is>
      </c>
      <c r="B21" s="6" t="n">
        <v>10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C1:E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29"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 Reporting_Unit $ / shares shares</t>
        </is>
      </c>
      <c r="C2" s="2" t="inlineStr">
        <is>
          <t>Dec. 31, 2022 USD ($) shares</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cash equivalents and restricted cash, maturity period</t>
        </is>
      </c>
      <c r="B4" s="4" t="inlineStr">
        <is>
          <t>three months or less</t>
        </is>
      </c>
      <c r="C4" s="4" t="inlineStr">
        <is>
          <t xml:space="preserve"> </t>
        </is>
      </c>
      <c r="D4" s="4" t="inlineStr">
        <is>
          <t xml:space="preserve"> </t>
        </is>
      </c>
    </row>
    <row r="5">
      <c r="A5" s="4" t="inlineStr">
        <is>
          <t>Number of operating business segments | Segment</t>
        </is>
      </c>
      <c r="B5" s="5" t="n">
        <v>1</v>
      </c>
      <c r="C5" s="4" t="inlineStr">
        <is>
          <t xml:space="preserve"> </t>
        </is>
      </c>
      <c r="D5" s="4" t="inlineStr">
        <is>
          <t xml:space="preserve"> </t>
        </is>
      </c>
    </row>
    <row r="6">
      <c r="A6" s="4" t="inlineStr">
        <is>
          <t>Number of reporting units | Reporting_Unit</t>
        </is>
      </c>
      <c r="B6" s="5" t="n">
        <v>1</v>
      </c>
      <c r="C6" s="4" t="inlineStr">
        <is>
          <t xml:space="preserve"> </t>
        </is>
      </c>
      <c r="D6" s="4" t="inlineStr">
        <is>
          <t xml:space="preserve"> </t>
        </is>
      </c>
    </row>
    <row r="7">
      <c r="A7" s="4" t="inlineStr">
        <is>
          <t>Impairment charge</t>
        </is>
      </c>
      <c r="B7" s="6" t="n">
        <v>0</v>
      </c>
      <c r="C7" s="6" t="n">
        <v>48648000</v>
      </c>
      <c r="D7" s="4" t="inlineStr">
        <is>
          <t xml:space="preserve"> </t>
        </is>
      </c>
    </row>
    <row r="8">
      <c r="A8" s="4" t="inlineStr">
        <is>
          <t>Impairments of long-lived assets</t>
        </is>
      </c>
      <c r="B8" s="5" t="n">
        <v>0</v>
      </c>
      <c r="C8" s="5" t="n">
        <v>0</v>
      </c>
      <c r="D8" s="4" t="inlineStr">
        <is>
          <t xml:space="preserve"> </t>
        </is>
      </c>
    </row>
    <row r="9">
      <c r="A9" s="4" t="inlineStr">
        <is>
          <t>Goodwill</t>
        </is>
      </c>
      <c r="B9" s="6" t="n">
        <v>0</v>
      </c>
      <c r="C9" s="6" t="n">
        <v>0</v>
      </c>
      <c r="D9" s="6" t="n">
        <v>48648000</v>
      </c>
    </row>
    <row r="10">
      <c r="A10" s="4" t="inlineStr">
        <is>
          <t>Basic weighted average shares outstanding | shares</t>
        </is>
      </c>
      <c r="B10" s="5" t="n">
        <v>24619197</v>
      </c>
      <c r="C10" s="5" t="n">
        <v>14285254</v>
      </c>
      <c r="D10" s="4" t="inlineStr">
        <is>
          <t xml:space="preserve"> </t>
        </is>
      </c>
    </row>
    <row r="11">
      <c r="A11" s="4" t="inlineStr">
        <is>
          <t>Warrants exercise price | $ / shares</t>
        </is>
      </c>
      <c r="B11" s="7" t="n">
        <v>0.001</v>
      </c>
      <c r="C11" s="4" t="inlineStr">
        <is>
          <t xml:space="preserve"> </t>
        </is>
      </c>
      <c r="D11" s="4" t="inlineStr">
        <is>
          <t xml:space="preserve"> </t>
        </is>
      </c>
    </row>
    <row r="12">
      <c r="A12" s="4" t="inlineStr">
        <is>
          <t>Tax benefit</t>
        </is>
      </c>
      <c r="B12" s="6" t="n">
        <v>0</v>
      </c>
      <c r="C12" s="4" t="inlineStr">
        <is>
          <t xml:space="preserve"> </t>
        </is>
      </c>
      <c r="D12" s="4" t="inlineStr">
        <is>
          <t xml:space="preserve"> </t>
        </is>
      </c>
    </row>
    <row r="13">
      <c r="A13" s="4" t="inlineStr">
        <is>
          <t>Income tax examination, likelihood of settlement, description</t>
        </is>
      </c>
      <c r="B13" s="4" t="inlineStr">
        <is>
          <t>The second step is to measure the tax benefit as the largest amount that is more than 50% likely of being realized upon settlement.</t>
        </is>
      </c>
      <c r="C13" s="4" t="inlineStr">
        <is>
          <t xml:space="preserve"> </t>
        </is>
      </c>
      <c r="D13" s="4" t="inlineStr">
        <is>
          <t xml:space="preserve"> </t>
        </is>
      </c>
    </row>
    <row r="14">
      <c r="A14" s="4" t="inlineStr">
        <is>
          <t>Income tax examination, likelihood of settlement, percentage</t>
        </is>
      </c>
      <c r="B14" s="9" t="n">
        <v>0.5</v>
      </c>
      <c r="C14" s="4" t="inlineStr">
        <is>
          <t xml:space="preserve"> </t>
        </is>
      </c>
      <c r="D14" s="4" t="inlineStr">
        <is>
          <t xml:space="preserve"> </t>
        </is>
      </c>
    </row>
    <row r="15">
      <c r="A15" s="4" t="inlineStr">
        <is>
          <t>Common and Preferred Warrants Outstanding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Basic weighted average shares outstanding | shares</t>
        </is>
      </c>
      <c r="B17" s="5" t="n">
        <v>5776270</v>
      </c>
      <c r="C17" s="5" t="n">
        <v>509117</v>
      </c>
      <c r="D17" s="4" t="inlineStr">
        <is>
          <t xml:space="preserve"> </t>
        </is>
      </c>
    </row>
    <row r="18">
      <c r="A18" s="4" t="inlineStr">
        <is>
          <t>Anelixi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Impairment charge</t>
        </is>
      </c>
      <c r="B20" s="4" t="inlineStr">
        <is>
          <t xml:space="preserve"> </t>
        </is>
      </c>
      <c r="C20" s="6" t="n">
        <v>48600000</v>
      </c>
      <c r="D20" s="4" t="inlineStr">
        <is>
          <t xml:space="preserve"> </t>
        </is>
      </c>
    </row>
    <row r="21">
      <c r="A21" s="4" t="inlineStr">
        <is>
          <t>Anelixis Therapeutics, LLC and Otic Pharma, Ltd.</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wnership interest percentage</t>
        </is>
      </c>
      <c r="B23" s="9" t="n">
        <v>1</v>
      </c>
      <c r="C23" s="4" t="inlineStr">
        <is>
          <t xml:space="preserve"> </t>
        </is>
      </c>
      <c r="D23" s="4" t="inlineStr">
        <is>
          <t xml:space="preserve"> </t>
        </is>
      </c>
    </row>
    <row r="24">
      <c r="A24" s="4" t="inlineStr">
        <is>
          <t>Otic Pharma, Inc.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Ownership interest percentage</t>
        </is>
      </c>
      <c r="B26" s="9" t="n">
        <v>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Schedule of Common Share Equivalents Included from Computation of Net Loss Per Share (Detail) - USD ($) $ / shares in Units,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906</v>
      </c>
      <c r="C4" s="6" t="n">
        <v>-65760</v>
      </c>
      <c r="D4" s="6" t="n">
        <v>-10772</v>
      </c>
      <c r="E4" s="6" t="n">
        <v>-76532</v>
      </c>
      <c r="F4" s="6" t="n">
        <v>-86438</v>
      </c>
      <c r="G4" s="6" t="n">
        <v>-116537</v>
      </c>
      <c r="H4" s="6" t="n">
        <v>-87966</v>
      </c>
    </row>
    <row r="5">
      <c r="A5" s="4" t="inlineStr">
        <is>
          <t>Net loss per share, basic</t>
        </is>
      </c>
      <c r="B5" s="8" t="n">
        <v>-0.33</v>
      </c>
      <c r="C5" s="8" t="n">
        <v>-2.74</v>
      </c>
      <c r="D5" s="4" t="inlineStr">
        <is>
          <t xml:space="preserve"> </t>
        </is>
      </c>
      <c r="E5" s="8" t="n">
        <v>-3.99</v>
      </c>
      <c r="F5" s="8" t="n">
        <v>-3.79</v>
      </c>
      <c r="G5" s="8" t="n">
        <v>-4.73</v>
      </c>
      <c r="H5" s="8" t="n">
        <v>-6.16</v>
      </c>
    </row>
    <row r="6">
      <c r="A6" s="4" t="inlineStr">
        <is>
          <t>Net loss per share, diluted</t>
        </is>
      </c>
      <c r="B6" s="8" t="n">
        <v>-0.33</v>
      </c>
      <c r="C6" s="8" t="n">
        <v>-2.74</v>
      </c>
      <c r="D6" s="4" t="inlineStr">
        <is>
          <t xml:space="preserve"> </t>
        </is>
      </c>
      <c r="E6" s="8" t="n">
        <v>-3.99</v>
      </c>
      <c r="F6" s="8" t="n">
        <v>-3.79</v>
      </c>
      <c r="G6" s="8" t="n">
        <v>-4.73</v>
      </c>
      <c r="H6" s="8" t="n">
        <v>-6.16</v>
      </c>
    </row>
    <row r="7">
      <c r="A7" s="4" t="inlineStr">
        <is>
          <t>Weighted-average number of common shares, basic</t>
        </is>
      </c>
      <c r="B7" s="4" t="inlineStr">
        <is>
          <t xml:space="preserve"> </t>
        </is>
      </c>
      <c r="C7" s="4" t="inlineStr">
        <is>
          <t xml:space="preserve"> </t>
        </is>
      </c>
      <c r="D7" s="4" t="inlineStr">
        <is>
          <t xml:space="preserve"> </t>
        </is>
      </c>
      <c r="E7" s="4" t="inlineStr">
        <is>
          <t xml:space="preserve"> </t>
        </is>
      </c>
      <c r="F7" s="4" t="inlineStr">
        <is>
          <t xml:space="preserve"> </t>
        </is>
      </c>
      <c r="G7" s="5" t="n">
        <v>24619197</v>
      </c>
      <c r="H7" s="5" t="n">
        <v>14285254</v>
      </c>
    </row>
    <row r="8">
      <c r="A8" s="4" t="inlineStr">
        <is>
          <t>Weighted-average number of common shares, diluted</t>
        </is>
      </c>
      <c r="B8" s="4" t="inlineStr">
        <is>
          <t xml:space="preserve"> </t>
        </is>
      </c>
      <c r="C8" s="4" t="inlineStr">
        <is>
          <t xml:space="preserve"> </t>
        </is>
      </c>
      <c r="D8" s="4" t="inlineStr">
        <is>
          <t xml:space="preserve"> </t>
        </is>
      </c>
      <c r="E8" s="4" t="inlineStr">
        <is>
          <t xml:space="preserve"> </t>
        </is>
      </c>
      <c r="F8" s="4" t="inlineStr">
        <is>
          <t xml:space="preserve"> </t>
        </is>
      </c>
      <c r="G8" s="5" t="n">
        <v>24619197</v>
      </c>
      <c r="H8" s="5" t="n">
        <v>14285254</v>
      </c>
    </row>
  </sheetData>
  <mergeCells count="3">
    <mergeCell ref="A1:A2"/>
    <mergeCell ref="B1:D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hare Equivalents were excluded because the Inclusion is Anti-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3486487</v>
      </c>
      <c r="C4" s="5" t="n">
        <v>8139156</v>
      </c>
    </row>
    <row r="5">
      <c r="A5" s="4" t="inlineStr">
        <is>
          <t>Stock Options Outstanding and Other Equity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909155</v>
      </c>
      <c r="C7" s="5" t="n">
        <v>5012035</v>
      </c>
    </row>
    <row r="8">
      <c r="A8" s="4" t="inlineStr">
        <is>
          <t>Common and Preferred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8577332</v>
      </c>
      <c r="C10" s="5" t="n">
        <v>31271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Short-term Investments Classified as Available-for-sale Securities (Detail) $ in Thousands</t>
        </is>
      </c>
      <c r="B1" s="2" t="inlineStr">
        <is>
          <t>Dec. 31, 2023 USD ($)</t>
        </is>
      </c>
    </row>
    <row r="2">
      <c r="A2" s="3" t="inlineStr">
        <is>
          <t>Debt Securities, Available-for-Sale [Line Items]</t>
        </is>
      </c>
      <c r="B2" s="4" t="inlineStr">
        <is>
          <t xml:space="preserve"> </t>
        </is>
      </c>
    </row>
    <row r="3">
      <c r="A3" s="4" t="inlineStr">
        <is>
          <t>Amortized Cost</t>
        </is>
      </c>
      <c r="B3" s="6" t="n">
        <v>46490</v>
      </c>
    </row>
    <row r="4">
      <c r="A4" s="4" t="inlineStr">
        <is>
          <t>Fair Value</t>
        </is>
      </c>
      <c r="B4" s="5" t="n">
        <v>46490</v>
      </c>
    </row>
    <row r="5">
      <c r="A5" s="4" t="inlineStr">
        <is>
          <t>U.S. Government Securities [Member]</t>
        </is>
      </c>
      <c r="B5" s="4" t="inlineStr">
        <is>
          <t xml:space="preserve"> </t>
        </is>
      </c>
    </row>
    <row r="6">
      <c r="A6" s="3" t="inlineStr">
        <is>
          <t>Debt Securities, Available-for-Sale [Line Items]</t>
        </is>
      </c>
      <c r="B6" s="4" t="inlineStr">
        <is>
          <t xml:space="preserve"> </t>
        </is>
      </c>
    </row>
    <row r="7">
      <c r="A7" s="4" t="inlineStr">
        <is>
          <t>Amortized Cost</t>
        </is>
      </c>
      <c r="B7" s="5" t="n">
        <v>33213</v>
      </c>
    </row>
    <row r="8">
      <c r="A8" s="4" t="inlineStr">
        <is>
          <t>Fair Value</t>
        </is>
      </c>
      <c r="B8" s="5" t="n">
        <v>33213</v>
      </c>
    </row>
    <row r="9">
      <c r="A9" s="4" t="inlineStr">
        <is>
          <t>U.S. Government Agency Securities [Member]</t>
        </is>
      </c>
      <c r="B9" s="4" t="inlineStr">
        <is>
          <t xml:space="preserve"> </t>
        </is>
      </c>
    </row>
    <row r="10">
      <c r="A10" s="3" t="inlineStr">
        <is>
          <t>Debt Securities, Available-for-Sale [Line Items]</t>
        </is>
      </c>
      <c r="B10" s="4" t="inlineStr">
        <is>
          <t xml:space="preserve"> </t>
        </is>
      </c>
    </row>
    <row r="11">
      <c r="A11" s="4" t="inlineStr">
        <is>
          <t>Amortized Cost</t>
        </is>
      </c>
      <c r="B11" s="5" t="n">
        <v>13277</v>
      </c>
    </row>
    <row r="12">
      <c r="A12" s="4" t="inlineStr">
        <is>
          <t>Fair Value</t>
        </is>
      </c>
      <c r="B12" s="6" t="n">
        <v>13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Investments - Additional Information (Detail)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Short-term investments</t>
        </is>
      </c>
      <c r="B3" s="6" t="n">
        <v>4649000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 Instruments Measured At Fair Value On A Recurring Basis (Detail)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4246</v>
      </c>
      <c r="C3" s="6" t="n">
        <v>9296</v>
      </c>
    </row>
    <row r="4">
      <c r="A4" s="4" t="inlineStr">
        <is>
          <t>Total short-term investments</t>
        </is>
      </c>
      <c r="B4" s="5" t="n">
        <v>46490</v>
      </c>
      <c r="C4" s="4" t="inlineStr">
        <is>
          <t xml:space="preserve"> </t>
        </is>
      </c>
    </row>
    <row r="5">
      <c r="A5" s="4" t="inlineStr">
        <is>
          <t>Total financial assets</t>
        </is>
      </c>
      <c r="B5" s="5" t="n">
        <v>50736</v>
      </c>
      <c r="C5" s="5" t="n">
        <v>9296</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5" t="n">
        <v>4246</v>
      </c>
      <c r="C8" s="5" t="n">
        <v>9296</v>
      </c>
    </row>
    <row r="9">
      <c r="A9" s="4" t="inlineStr">
        <is>
          <t>U.S.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t>
        </is>
      </c>
      <c r="B11" s="5" t="n">
        <v>33213</v>
      </c>
      <c r="C11" s="4" t="inlineStr">
        <is>
          <t xml:space="preserve"> </t>
        </is>
      </c>
    </row>
    <row r="12">
      <c r="A12" s="4" t="inlineStr">
        <is>
          <t>U.S. Government Agency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short-term investments</t>
        </is>
      </c>
      <c r="B14" s="5" t="n">
        <v>13277</v>
      </c>
      <c r="C14" s="4" t="inlineStr">
        <is>
          <t xml:space="preserve"> </t>
        </is>
      </c>
    </row>
    <row r="15">
      <c r="A15" s="4" t="inlineStr">
        <is>
          <t>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5" t="n">
        <v>4246</v>
      </c>
      <c r="C17" s="5" t="n">
        <v>9296</v>
      </c>
    </row>
    <row r="18">
      <c r="A18" s="4" t="inlineStr">
        <is>
          <t>Total financial assets</t>
        </is>
      </c>
      <c r="B18" s="5" t="n">
        <v>4246</v>
      </c>
      <c r="C18" s="5" t="n">
        <v>9296</v>
      </c>
    </row>
    <row r="19">
      <c r="A19" s="4" t="inlineStr">
        <is>
          <t>Fair Value, Inputs, 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4246</v>
      </c>
      <c r="C21" s="6" t="n">
        <v>9296</v>
      </c>
    </row>
    <row r="22">
      <c r="A22" s="4" t="inlineStr">
        <is>
          <t>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5" t="n">
        <v>46490</v>
      </c>
      <c r="C24" s="4" t="inlineStr">
        <is>
          <t xml:space="preserve"> </t>
        </is>
      </c>
    </row>
    <row r="25">
      <c r="A25" s="4" t="inlineStr">
        <is>
          <t>Total financial assets</t>
        </is>
      </c>
      <c r="B25" s="5" t="n">
        <v>46490</v>
      </c>
      <c r="C25" s="4" t="inlineStr">
        <is>
          <t xml:space="preserve"> </t>
        </is>
      </c>
    </row>
    <row r="26">
      <c r="A26" s="4" t="inlineStr">
        <is>
          <t>Fair Value, Inputs, Level 2 [Member] | U.S. Governmen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short-term investments</t>
        </is>
      </c>
      <c r="B28" s="5" t="n">
        <v>33213</v>
      </c>
      <c r="C28" s="4" t="inlineStr">
        <is>
          <t xml:space="preserve"> </t>
        </is>
      </c>
    </row>
    <row r="29">
      <c r="A29" s="4" t="inlineStr">
        <is>
          <t>Fair Value, Inputs, Level 2 [Member] | U.S. Government Agenc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short-term investments</t>
        </is>
      </c>
      <c r="B31" s="6" t="n">
        <v>13277</v>
      </c>
      <c r="C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Warrant Liabilities Measured at Fair value on a Recurring Basis (Details) - Fair Value, Recurring [Member] - Warrant Liabilities [Member] $ in Thousands</t>
        </is>
      </c>
      <c r="B1" s="2" t="inlineStr">
        <is>
          <t>Dec. 31, 2023 USD ($)</t>
        </is>
      </c>
    </row>
    <row r="2">
      <c r="A2" s="3" t="inlineStr">
        <is>
          <t>Fair Value, Liabilities Measured on Recurring Basis, Unobservable Input Reconciliation [Line Items]</t>
        </is>
      </c>
      <c r="B2" s="4" t="inlineStr">
        <is>
          <t xml:space="preserve"> </t>
        </is>
      </c>
    </row>
    <row r="3">
      <c r="A3" s="4" t="inlineStr">
        <is>
          <t>Liabilities measured at fair value</t>
        </is>
      </c>
      <c r="B3" s="6" t="n">
        <v>76211</v>
      </c>
    </row>
    <row r="4">
      <c r="A4" s="4" t="inlineStr">
        <is>
          <t>Fair Value, Inputs, Level 3 [Member]</t>
        </is>
      </c>
      <c r="B4" s="4" t="inlineStr">
        <is>
          <t xml:space="preserve"> </t>
        </is>
      </c>
    </row>
    <row r="5">
      <c r="A5" s="3" t="inlineStr">
        <is>
          <t>Fair Value, Liabilities Measured on Recurring Basis, Unobservable Input Reconciliation [Line Items]</t>
        </is>
      </c>
      <c r="B5" s="4" t="inlineStr">
        <is>
          <t xml:space="preserve"> </t>
        </is>
      </c>
    </row>
    <row r="6">
      <c r="A6" s="4" t="inlineStr">
        <is>
          <t>Liabilities measured at fair value</t>
        </is>
      </c>
      <c r="B6" s="6" t="n">
        <v>76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30312000</v>
      </c>
      <c r="C4" s="6" t="n">
        <v>27080000</v>
      </c>
    </row>
    <row r="5">
      <c r="A5" s="4" t="inlineStr">
        <is>
          <t>General and administrative</t>
        </is>
      </c>
      <c r="B5" s="5" t="n">
        <v>12688000</v>
      </c>
      <c r="C5" s="5" t="n">
        <v>12700000</v>
      </c>
    </row>
    <row r="6">
      <c r="A6" s="4" t="inlineStr">
        <is>
          <t>Goodwill impairment</t>
        </is>
      </c>
      <c r="B6" s="5" t="n">
        <v>0</v>
      </c>
      <c r="C6" s="5" t="n">
        <v>48648000</v>
      </c>
    </row>
    <row r="7">
      <c r="A7" s="4" t="inlineStr">
        <is>
          <t>Total operating expenses</t>
        </is>
      </c>
      <c r="B7" s="5" t="n">
        <v>43000000</v>
      </c>
      <c r="C7" s="5" t="n">
        <v>88428000</v>
      </c>
    </row>
    <row r="8">
      <c r="A8" s="4" t="inlineStr">
        <is>
          <t>Other income, net</t>
        </is>
      </c>
      <c r="B8" s="5" t="n">
        <v>2674000</v>
      </c>
      <c r="C8" s="5" t="n">
        <v>462000</v>
      </c>
    </row>
    <row r="9">
      <c r="A9" s="4" t="inlineStr">
        <is>
          <t>Change in fair value of warrant liabilities and fair value of financial instruments issued in excess of proceeds</t>
        </is>
      </c>
      <c r="B9" s="5" t="n">
        <v>-76211000</v>
      </c>
      <c r="C9" s="4" t="inlineStr">
        <is>
          <t xml:space="preserve"> </t>
        </is>
      </c>
    </row>
    <row r="10">
      <c r="A10" s="4" t="inlineStr">
        <is>
          <t>Net loss and comprehensive loss</t>
        </is>
      </c>
      <c r="B10" s="6" t="n">
        <v>-116537000</v>
      </c>
      <c r="C10" s="6" t="n">
        <v>-87966000</v>
      </c>
    </row>
    <row r="11">
      <c r="A11" s="4" t="inlineStr">
        <is>
          <t>Net loss per share, basic</t>
        </is>
      </c>
      <c r="B11" s="8" t="n">
        <v>-4.73</v>
      </c>
      <c r="C11" s="8" t="n">
        <v>-6.16</v>
      </c>
    </row>
    <row r="12">
      <c r="A12" s="4" t="inlineStr">
        <is>
          <t>Net loss per share, diluted</t>
        </is>
      </c>
      <c r="B12" s="8" t="n">
        <v>-4.73</v>
      </c>
      <c r="C12" s="8" t="n">
        <v>-6.16</v>
      </c>
    </row>
    <row r="13">
      <c r="A13" s="4" t="inlineStr">
        <is>
          <t>Weighted-average common shares outstanding, basic</t>
        </is>
      </c>
      <c r="B13" s="5" t="n">
        <v>24619197</v>
      </c>
      <c r="C13" s="5" t="n">
        <v>14285254</v>
      </c>
    </row>
    <row r="14">
      <c r="A14" s="4" t="inlineStr">
        <is>
          <t>Weighted-average common shares outstanding, diluted</t>
        </is>
      </c>
      <c r="B14" s="5" t="n">
        <v>24619197</v>
      </c>
      <c r="C14" s="5" t="n">
        <v>14285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ggregate Fair Value of Warrant Liabilities (Details) - Fair Value, Recurring [Member] - Warrant [Member]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Balance as of December 31, 2022</t>
        </is>
      </c>
      <c r="B4" s="6" t="n">
        <v>0</v>
      </c>
    </row>
    <row r="5">
      <c r="A5" s="4" t="inlineStr">
        <is>
          <t>Issuance of warrants</t>
        </is>
      </c>
      <c r="B5" s="5" t="n">
        <v>104486</v>
      </c>
    </row>
    <row r="6">
      <c r="A6" s="4" t="inlineStr">
        <is>
          <t>Change in fair value of warrant liabilities</t>
        </is>
      </c>
      <c r="B6" s="5" t="n">
        <v>-28275</v>
      </c>
    </row>
    <row r="7">
      <c r="A7" s="4" t="inlineStr">
        <is>
          <t>Balance as of December 31, 2023</t>
        </is>
      </c>
      <c r="B7" s="6" t="n">
        <v>76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air Value Measurements (Additional Information)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 and fair value of financial instruments issued in excess of proceeds</t>
        </is>
      </c>
      <c r="B4" s="6" t="n">
        <v>-443</v>
      </c>
      <c r="C4" s="6" t="n">
        <v>56181</v>
      </c>
      <c r="D4" s="6" t="n">
        <v>56181</v>
      </c>
      <c r="E4" s="6" t="n">
        <v>55738</v>
      </c>
      <c r="F4" s="6" t="n">
        <v>76211</v>
      </c>
    </row>
    <row r="5">
      <c r="A5" s="4" t="inlineStr">
        <is>
          <t>Fair Value, Recurring [Member] |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warrants</t>
        </is>
      </c>
      <c r="B7" s="4" t="inlineStr">
        <is>
          <t xml:space="preserve"> </t>
        </is>
      </c>
      <c r="C7" s="4" t="inlineStr">
        <is>
          <t xml:space="preserve"> </t>
        </is>
      </c>
      <c r="D7" s="4" t="inlineStr">
        <is>
          <t xml:space="preserve"> </t>
        </is>
      </c>
      <c r="E7" s="4" t="inlineStr">
        <is>
          <t xml:space="preserve"> </t>
        </is>
      </c>
      <c r="F7" s="5" t="n">
        <v>104486</v>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6" t="n">
        <v>-282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624</v>
      </c>
      <c r="C3" s="6" t="n">
        <v>823</v>
      </c>
    </row>
    <row r="4">
      <c r="A4" s="4" t="inlineStr">
        <is>
          <t>Prepaid clinical</t>
        </is>
      </c>
      <c r="B4" s="5" t="n">
        <v>4128</v>
      </c>
      <c r="C4" s="5" t="n">
        <v>2115</v>
      </c>
    </row>
    <row r="5">
      <c r="A5" s="4" t="inlineStr">
        <is>
          <t>Prepaid other</t>
        </is>
      </c>
      <c r="B5" s="5" t="n">
        <v>185</v>
      </c>
      <c r="C5" s="5" t="n">
        <v>143</v>
      </c>
    </row>
    <row r="6">
      <c r="A6" s="4" t="inlineStr">
        <is>
          <t>Other current assets</t>
        </is>
      </c>
      <c r="B6" s="5" t="n">
        <v>90</v>
      </c>
      <c r="C6" s="5" t="n">
        <v>28</v>
      </c>
    </row>
    <row r="7">
      <c r="A7" s="4" t="inlineStr">
        <is>
          <t>Total prepaid expenses and other current assets</t>
        </is>
      </c>
      <c r="B7" s="6" t="n">
        <v>5027</v>
      </c>
      <c r="C7" s="6" t="n">
        <v>3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Schedule of Accrued Expenses and Other Liabilities (Detail)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related expenses</t>
        </is>
      </c>
      <c r="B3" s="6" t="n">
        <v>2003</v>
      </c>
      <c r="C3" s="6" t="n">
        <v>1909</v>
      </c>
    </row>
    <row r="4">
      <c r="A4" s="4" t="inlineStr">
        <is>
          <t>Accrued clinical</t>
        </is>
      </c>
      <c r="B4" s="5" t="n">
        <v>451</v>
      </c>
      <c r="C4" s="5" t="n">
        <v>1826</v>
      </c>
    </row>
    <row r="5">
      <c r="A5" s="4" t="inlineStr">
        <is>
          <t>Accrued professional services</t>
        </is>
      </c>
      <c r="B5" s="5" t="n">
        <v>47</v>
      </c>
      <c r="C5" s="5" t="n">
        <v>65</v>
      </c>
    </row>
    <row r="6">
      <c r="A6" s="4" t="inlineStr">
        <is>
          <t>Accrued other</t>
        </is>
      </c>
      <c r="B6" s="5" t="n">
        <v>44</v>
      </c>
      <c r="C6" s="5" t="n">
        <v>112</v>
      </c>
    </row>
    <row r="7">
      <c r="A7" s="4" t="inlineStr">
        <is>
          <t>Total accrued expenses and other liabilities</t>
        </is>
      </c>
      <c r="B7" s="6" t="n">
        <v>2545</v>
      </c>
      <c r="C7" s="6" t="n">
        <v>3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impairment</t>
        </is>
      </c>
      <c r="B4" s="6" t="n">
        <v>0</v>
      </c>
      <c r="C4" s="6" t="n">
        <v>48648000</v>
      </c>
    </row>
    <row r="5">
      <c r="A5" s="4" t="inlineStr">
        <is>
          <t>Anelixi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4" t="inlineStr">
        <is>
          <t xml:space="preserve"> </t>
        </is>
      </c>
      <c r="C7" s="6" t="n">
        <v>48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chedule of Goodwill (Detail)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0</v>
      </c>
      <c r="C4" s="6" t="n">
        <v>48648000</v>
      </c>
    </row>
    <row r="5">
      <c r="A5" s="4" t="inlineStr">
        <is>
          <t>Impairments</t>
        </is>
      </c>
      <c r="B5" s="5" t="n">
        <v>0</v>
      </c>
      <c r="C5" s="5" t="n">
        <v>-48648000</v>
      </c>
    </row>
    <row r="6">
      <c r="A6" s="4" t="inlineStr">
        <is>
          <t>Ending balance</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8" customWidth="1" min="3" max="3"/>
    <col width="32" customWidth="1" min="4" max="4"/>
    <col width="36" customWidth="1" min="5" max="5"/>
    <col width="22" customWidth="1" min="6" max="6"/>
    <col width="22" customWidth="1" min="7" max="7"/>
    <col width="22" customWidth="1" min="8" max="8"/>
  </cols>
  <sheetData>
    <row r="1">
      <c r="A1" s="1" t="inlineStr">
        <is>
          <t>Commitments and Contingencies - Additional Information (Detail)</t>
        </is>
      </c>
      <c r="D1" s="2" t="inlineStr">
        <is>
          <t>12 Months Ended</t>
        </is>
      </c>
    </row>
    <row r="2">
      <c r="B2" s="2" t="inlineStr">
        <is>
          <t>Aug. 12, 2022</t>
        </is>
      </c>
      <c r="C2" s="2" t="inlineStr">
        <is>
          <t>Nov. 04, 2021 ft²</t>
        </is>
      </c>
      <c r="D2" s="2" t="inlineStr">
        <is>
          <t>Dec. 31, 2023 USD ($) Milestone</t>
        </is>
      </c>
      <c r="E2" s="2" t="inlineStr">
        <is>
          <t>Dec. 31, 2022 USD ($) ft² Milestone</t>
        </is>
      </c>
      <c r="F2" s="2" t="inlineStr">
        <is>
          <t>Dec. 31, 2021 USD ($)</t>
        </is>
      </c>
      <c r="G2" s="2" t="inlineStr">
        <is>
          <t>Dec. 31, 2018 USD ($)</t>
        </is>
      </c>
      <c r="H2" s="2" t="inlineStr">
        <is>
          <t>Dec. 31, 2017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expense</t>
        </is>
      </c>
      <c r="B4" s="4" t="inlineStr">
        <is>
          <t xml:space="preserve"> </t>
        </is>
      </c>
      <c r="C4" s="4" t="inlineStr">
        <is>
          <t xml:space="preserve"> </t>
        </is>
      </c>
      <c r="D4" s="6" t="n">
        <v>400000</v>
      </c>
      <c r="E4" s="6" t="n">
        <v>400000</v>
      </c>
      <c r="F4" s="4" t="inlineStr">
        <is>
          <t xml:space="preserve"> </t>
        </is>
      </c>
      <c r="G4" s="4" t="inlineStr">
        <is>
          <t xml:space="preserve"> </t>
        </is>
      </c>
      <c r="H4" s="4" t="inlineStr">
        <is>
          <t xml:space="preserve"> </t>
        </is>
      </c>
    </row>
    <row r="5">
      <c r="A5" s="4" t="inlineStr">
        <is>
          <t>Remaining term of office lease</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 xml:space="preserve"> </t>
        </is>
      </c>
    </row>
    <row r="6">
      <c r="A6" s="4" t="inlineStr">
        <is>
          <t>Debt outstanding</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Indemnification obligations amount</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ontingent liabiliti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ALS Therapy Development Foundation, Inc.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e due for milestones achieved</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6" t="n">
        <v>1000000</v>
      </c>
    </row>
    <row r="12">
      <c r="A12" s="4" t="inlineStr">
        <is>
          <t>Common stock issued in lieu of making a cash payment</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6" t="n">
        <v>1000000</v>
      </c>
    </row>
    <row r="13">
      <c r="A13" s="4" t="inlineStr">
        <is>
          <t>Number of Milestones Achieved | Milestone</t>
        </is>
      </c>
      <c r="B13" s="4" t="inlineStr">
        <is>
          <t xml:space="preserve"> </t>
        </is>
      </c>
      <c r="C13" s="4" t="inlineStr">
        <is>
          <t xml:space="preserve"> </t>
        </is>
      </c>
      <c r="D13" s="5" t="n">
        <v>0</v>
      </c>
      <c r="E13" s="5" t="n">
        <v>0</v>
      </c>
      <c r="F13" s="4" t="inlineStr">
        <is>
          <t xml:space="preserve"> </t>
        </is>
      </c>
      <c r="G13" s="4" t="inlineStr">
        <is>
          <t xml:space="preserve"> </t>
        </is>
      </c>
      <c r="H13" s="4" t="inlineStr">
        <is>
          <t xml:space="preserve"> </t>
        </is>
      </c>
    </row>
    <row r="14">
      <c r="A14" s="4" t="inlineStr">
        <is>
          <t>Remaining milestone payments for first licensed product</t>
        </is>
      </c>
      <c r="B14" s="4" t="inlineStr">
        <is>
          <t xml:space="preserve"> </t>
        </is>
      </c>
      <c r="C14" s="4" t="inlineStr">
        <is>
          <t xml:space="preserve"> </t>
        </is>
      </c>
      <c r="D14" s="6" t="n">
        <v>6000000</v>
      </c>
      <c r="E14" s="4" t="inlineStr">
        <is>
          <t xml:space="preserve"> </t>
        </is>
      </c>
      <c r="F14" s="4" t="inlineStr">
        <is>
          <t xml:space="preserve"> </t>
        </is>
      </c>
      <c r="G14" s="4" t="inlineStr">
        <is>
          <t xml:space="preserve"> </t>
        </is>
      </c>
      <c r="H14" s="4" t="inlineStr">
        <is>
          <t xml:space="preserve"> </t>
        </is>
      </c>
    </row>
    <row r="15">
      <c r="A15" s="4" t="inlineStr">
        <is>
          <t>Annual License Maintenance Fee</t>
        </is>
      </c>
      <c r="B15" s="4" t="inlineStr">
        <is>
          <t xml:space="preserve"> </t>
        </is>
      </c>
      <c r="C15" s="4" t="inlineStr">
        <is>
          <t xml:space="preserve"> </t>
        </is>
      </c>
      <c r="D15" s="5" t="n">
        <v>100000</v>
      </c>
      <c r="E15" s="6" t="n">
        <v>100000</v>
      </c>
      <c r="F15" s="6" t="n">
        <v>100000</v>
      </c>
      <c r="G15" s="4" t="inlineStr">
        <is>
          <t xml:space="preserve"> </t>
        </is>
      </c>
      <c r="H15" s="4" t="inlineStr">
        <is>
          <t xml:space="preserve"> </t>
        </is>
      </c>
    </row>
    <row r="16">
      <c r="A16" s="4" t="inlineStr">
        <is>
          <t>ALS Therapy Development Foundation, Inc. License Agreement [Member] | Achievement of 500 Million Aggregate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ching of aggregate net sales</t>
        </is>
      </c>
      <c r="B18" s="4" t="inlineStr">
        <is>
          <t xml:space="preserve"> </t>
        </is>
      </c>
      <c r="C18" s="4" t="inlineStr">
        <is>
          <t xml:space="preserve"> </t>
        </is>
      </c>
      <c r="D18" s="5" t="n">
        <v>500000000</v>
      </c>
      <c r="E18" s="4" t="inlineStr">
        <is>
          <t xml:space="preserve"> </t>
        </is>
      </c>
      <c r="F18" s="4" t="inlineStr">
        <is>
          <t xml:space="preserve"> </t>
        </is>
      </c>
      <c r="G18" s="4" t="inlineStr">
        <is>
          <t xml:space="preserve"> </t>
        </is>
      </c>
      <c r="H18" s="4" t="inlineStr">
        <is>
          <t xml:space="preserve"> </t>
        </is>
      </c>
    </row>
    <row r="19">
      <c r="A19" s="4" t="inlineStr">
        <is>
          <t>Amount of one-time milestone payment</t>
        </is>
      </c>
      <c r="B19" s="4" t="inlineStr">
        <is>
          <t xml:space="preserve"> </t>
        </is>
      </c>
      <c r="C19" s="4" t="inlineStr">
        <is>
          <t xml:space="preserve"> </t>
        </is>
      </c>
      <c r="D19" s="5" t="n">
        <v>15000000</v>
      </c>
      <c r="E19" s="4" t="inlineStr">
        <is>
          <t xml:space="preserve"> </t>
        </is>
      </c>
      <c r="F19" s="4" t="inlineStr">
        <is>
          <t xml:space="preserve"> </t>
        </is>
      </c>
      <c r="G19" s="4" t="inlineStr">
        <is>
          <t xml:space="preserve"> </t>
        </is>
      </c>
      <c r="H19" s="4" t="inlineStr">
        <is>
          <t xml:space="preserve"> </t>
        </is>
      </c>
    </row>
    <row r="20">
      <c r="A20" s="4" t="inlineStr">
        <is>
          <t>ALS Therapy Development Foundation, Inc. License Agreement [Member] | Achievement of 1 Billion Aggregate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ching of aggregate net sales</t>
        </is>
      </c>
      <c r="B22" s="4" t="inlineStr">
        <is>
          <t xml:space="preserve"> </t>
        </is>
      </c>
      <c r="C22" s="4" t="inlineStr">
        <is>
          <t xml:space="preserve"> </t>
        </is>
      </c>
      <c r="D22" s="5" t="n">
        <v>1000000000</v>
      </c>
      <c r="E22" s="4" t="inlineStr">
        <is>
          <t xml:space="preserve"> </t>
        </is>
      </c>
      <c r="F22" s="4" t="inlineStr">
        <is>
          <t xml:space="preserve"> </t>
        </is>
      </c>
      <c r="G22" s="4" t="inlineStr">
        <is>
          <t xml:space="preserve"> </t>
        </is>
      </c>
      <c r="H22" s="4" t="inlineStr">
        <is>
          <t xml:space="preserve"> </t>
        </is>
      </c>
    </row>
    <row r="23">
      <c r="A23" s="4" t="inlineStr">
        <is>
          <t>Amount of one-time milestone payment</t>
        </is>
      </c>
      <c r="B23" s="4" t="inlineStr">
        <is>
          <t xml:space="preserve"> </t>
        </is>
      </c>
      <c r="C23" s="4" t="inlineStr">
        <is>
          <t xml:space="preserve"> </t>
        </is>
      </c>
      <c r="D23" s="5" t="n">
        <v>30000000</v>
      </c>
      <c r="E23" s="4" t="inlineStr">
        <is>
          <t xml:space="preserve"> </t>
        </is>
      </c>
      <c r="F23" s="4" t="inlineStr">
        <is>
          <t xml:space="preserve"> </t>
        </is>
      </c>
      <c r="G23" s="4" t="inlineStr">
        <is>
          <t xml:space="preserve"> </t>
        </is>
      </c>
      <c r="H23" s="4" t="inlineStr">
        <is>
          <t xml:space="preserve"> </t>
        </is>
      </c>
    </row>
    <row r="24">
      <c r="A24" s="4" t="inlineStr">
        <is>
          <t>Maximum [Member] | ALS Therapy Development Foundation, Inc.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 and regulatory milestone payments</t>
        </is>
      </c>
      <c r="B26" s="4" t="inlineStr">
        <is>
          <t xml:space="preserve"> </t>
        </is>
      </c>
      <c r="C26" s="4" t="inlineStr">
        <is>
          <t xml:space="preserve"> </t>
        </is>
      </c>
      <c r="D26" s="6" t="n">
        <v>2500000</v>
      </c>
      <c r="E26" s="4" t="inlineStr">
        <is>
          <t xml:space="preserve"> </t>
        </is>
      </c>
      <c r="F26" s="4" t="inlineStr">
        <is>
          <t xml:space="preserve"> </t>
        </is>
      </c>
      <c r="G26" s="4" t="inlineStr">
        <is>
          <t xml:space="preserve"> </t>
        </is>
      </c>
      <c r="H26" s="4" t="inlineStr">
        <is>
          <t xml:space="preserve"> </t>
        </is>
      </c>
    </row>
    <row r="27">
      <c r="A27" s="4" t="inlineStr">
        <is>
          <t>Irvine, 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office space | ft²</t>
        </is>
      </c>
      <c r="B29" s="4" t="inlineStr">
        <is>
          <t xml:space="preserve"> </t>
        </is>
      </c>
      <c r="C29" s="4" t="inlineStr">
        <is>
          <t xml:space="preserve"> </t>
        </is>
      </c>
      <c r="D29" s="4" t="inlineStr">
        <is>
          <t xml:space="preserve"> </t>
        </is>
      </c>
      <c r="E29" s="5" t="n">
        <v>5197</v>
      </c>
      <c r="F29" s="4" t="inlineStr">
        <is>
          <t xml:space="preserve"> </t>
        </is>
      </c>
      <c r="G29" s="4" t="inlineStr">
        <is>
          <t xml:space="preserve"> </t>
        </is>
      </c>
      <c r="H29" s="4" t="inlineStr">
        <is>
          <t xml:space="preserve"> </t>
        </is>
      </c>
    </row>
    <row r="30">
      <c r="A30" s="4" t="inlineStr">
        <is>
          <t>Lease expiration date</t>
        </is>
      </c>
      <c r="B30" s="4" t="inlineStr">
        <is>
          <t>Dec.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rlington, Massachuset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office space | ft²</t>
        </is>
      </c>
      <c r="B33" s="4" t="inlineStr">
        <is>
          <t xml:space="preserve"> </t>
        </is>
      </c>
      <c r="C33" s="5" t="n">
        <v>613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expiration date</t>
        </is>
      </c>
      <c r="B34" s="4" t="inlineStr">
        <is>
          <t xml:space="preserve"> </t>
        </is>
      </c>
      <c r="C34" s="4" t="inlineStr">
        <is>
          <t>Nov. 20,  2024</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6" t="n">
        <v>400</v>
      </c>
      <c r="C4" s="6" t="n">
        <v>4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Commitments and Contingencies - Schedule of Other Information Related to Leases (Detail) - USD ($) $ in Thousands</t>
        </is>
      </c>
      <c r="B1" s="2" t="inlineStr">
        <is>
          <t>12 Months Ended</t>
        </is>
      </c>
    </row>
    <row r="2">
      <c r="B2" s="2" t="inlineStr">
        <is>
          <t>Dec. 31, 2023</t>
        </is>
      </c>
      <c r="C2" s="2" t="inlineStr">
        <is>
          <t>Dec. 31, 2022</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t>
        </is>
      </c>
      <c r="B4" s="6" t="n">
        <v>378</v>
      </c>
      <c r="C4" s="6" t="n">
        <v>387</v>
      </c>
    </row>
    <row r="5">
      <c r="A5" s="3" t="inlineStr">
        <is>
          <t>Operating lease asset obtained in exchange for lease liability:</t>
        </is>
      </c>
      <c r="B5" s="4" t="inlineStr">
        <is>
          <t xml:space="preserve"> </t>
        </is>
      </c>
      <c r="C5" s="4" t="inlineStr">
        <is>
          <t xml:space="preserve"> </t>
        </is>
      </c>
    </row>
    <row r="6">
      <c r="A6" s="4" t="inlineStr">
        <is>
          <t>Operating lease</t>
        </is>
      </c>
      <c r="B6" s="4" t="inlineStr">
        <is>
          <t xml:space="preserve"> </t>
        </is>
      </c>
      <c r="C6" s="6" t="n">
        <v>344</v>
      </c>
    </row>
    <row r="7">
      <c r="A7" s="3" t="inlineStr">
        <is>
          <t>Remaining lease term</t>
        </is>
      </c>
      <c r="B7" s="4" t="inlineStr">
        <is>
          <t xml:space="preserve"> </t>
        </is>
      </c>
      <c r="C7" s="4" t="inlineStr">
        <is>
          <t xml:space="preserve"> </t>
        </is>
      </c>
    </row>
    <row r="8">
      <c r="A8" s="4" t="inlineStr">
        <is>
          <t>Operating lease</t>
        </is>
      </c>
      <c r="B8" s="4" t="inlineStr">
        <is>
          <t>11 months 12 days</t>
        </is>
      </c>
      <c r="C8" s="4" t="inlineStr">
        <is>
          <t>1 year 11 months 12 days</t>
        </is>
      </c>
    </row>
    <row r="9">
      <c r="A9" s="3" t="inlineStr">
        <is>
          <t>Discount rate</t>
        </is>
      </c>
      <c r="B9" s="4" t="inlineStr">
        <is>
          <t xml:space="preserve"> </t>
        </is>
      </c>
      <c r="C9" s="4" t="inlineStr">
        <is>
          <t xml:space="preserve"> </t>
        </is>
      </c>
    </row>
    <row r="10">
      <c r="A10" s="4" t="inlineStr">
        <is>
          <t>Operating lease</t>
        </is>
      </c>
      <c r="B10" s="10" t="n">
        <v>0.0249</v>
      </c>
      <c r="C10" s="10" t="n">
        <v>0.0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388</v>
      </c>
      <c r="C3" s="4" t="inlineStr">
        <is>
          <t xml:space="preserve"> </t>
        </is>
      </c>
    </row>
    <row r="4">
      <c r="A4" s="4" t="inlineStr">
        <is>
          <t>Total minimum lease payments</t>
        </is>
      </c>
      <c r="B4" s="5" t="n">
        <v>388</v>
      </c>
      <c r="C4" s="4" t="inlineStr">
        <is>
          <t xml:space="preserve"> </t>
        </is>
      </c>
    </row>
    <row r="5">
      <c r="A5" s="4" t="inlineStr">
        <is>
          <t>Less imputed interest</t>
        </is>
      </c>
      <c r="B5" s="5" t="n">
        <v>-5</v>
      </c>
      <c r="C5" s="4" t="inlineStr">
        <is>
          <t xml:space="preserve"> </t>
        </is>
      </c>
    </row>
    <row r="6">
      <c r="A6" s="4" t="inlineStr">
        <is>
          <t>Present value of lease liabilities</t>
        </is>
      </c>
      <c r="B6" s="5" t="n">
        <v>383</v>
      </c>
      <c r="C6" s="4" t="inlineStr">
        <is>
          <t xml:space="preserve"> </t>
        </is>
      </c>
    </row>
    <row r="7">
      <c r="A7" s="4" t="inlineStr">
        <is>
          <t>Less current portion of operating lease liability</t>
        </is>
      </c>
      <c r="B7" s="5" t="n">
        <v>-383</v>
      </c>
      <c r="C7" s="6" t="n">
        <v>-363</v>
      </c>
    </row>
    <row r="8">
      <c r="A8" s="4" t="inlineStr">
        <is>
          <t>Non-current operating lease liability</t>
        </is>
      </c>
      <c r="B8" s="6" t="n">
        <v>0</v>
      </c>
      <c r="C8" s="6" t="n">
        <v>3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8" customWidth="1" min="6" max="6"/>
    <col width="57"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Series X1 Non-voting Convertible Preferred Stock [Member]</t>
        </is>
      </c>
      <c r="G1" s="2" t="inlineStr">
        <is>
          <t>Series X Non Voting Convertible Preferred Stock [Member]</t>
        </is>
      </c>
    </row>
    <row r="2">
      <c r="A2" s="4" t="inlineStr">
        <is>
          <t>Beginning Balance at Dec. 31, 2021</t>
        </is>
      </c>
      <c r="B2" s="6" t="n">
        <v>163995</v>
      </c>
      <c r="C2" s="6" t="n">
        <v>14</v>
      </c>
      <c r="D2" s="6" t="n">
        <v>278880</v>
      </c>
      <c r="E2" s="6" t="n">
        <v>-114899</v>
      </c>
      <c r="F2" s="4" t="inlineStr">
        <is>
          <t xml:space="preserve"> </t>
        </is>
      </c>
      <c r="G2" s="4" t="inlineStr">
        <is>
          <t xml:space="preserve"> </t>
        </is>
      </c>
    </row>
    <row r="3">
      <c r="A3" s="4" t="inlineStr">
        <is>
          <t>Beginning Balance, Shares at Dec. 31, 2021</t>
        </is>
      </c>
      <c r="B3" s="4" t="inlineStr">
        <is>
          <t xml:space="preserve"> </t>
        </is>
      </c>
      <c r="C3" s="5" t="n">
        <v>14306788</v>
      </c>
      <c r="D3" s="4" t="inlineStr">
        <is>
          <t xml:space="preserve"> </t>
        </is>
      </c>
      <c r="E3" s="4" t="inlineStr">
        <is>
          <t xml:space="preserve"> </t>
        </is>
      </c>
      <c r="F3" s="5" t="n">
        <v>108070</v>
      </c>
      <c r="G3" s="5" t="n">
        <v>6204</v>
      </c>
    </row>
    <row r="4">
      <c r="A4" s="4" t="inlineStr">
        <is>
          <t>Cancellation of common stock in connection with exchange for preferred stock</t>
        </is>
      </c>
      <c r="B4" s="5" t="n">
        <v>1</v>
      </c>
      <c r="C4" s="4" t="inlineStr">
        <is>
          <t xml:space="preserve"> </t>
        </is>
      </c>
      <c r="D4" s="5" t="n">
        <v>1</v>
      </c>
      <c r="E4" s="4" t="inlineStr">
        <is>
          <t xml:space="preserve"> </t>
        </is>
      </c>
      <c r="F4" s="4" t="inlineStr">
        <is>
          <t xml:space="preserve"> </t>
        </is>
      </c>
      <c r="G4" s="4" t="inlineStr">
        <is>
          <t xml:space="preserve"> </t>
        </is>
      </c>
    </row>
    <row r="5">
      <c r="A5" s="4" t="inlineStr">
        <is>
          <t>Cancellation of common stock in connection with exchange for preferred stock, Shares</t>
        </is>
      </c>
      <c r="B5" s="4" t="inlineStr">
        <is>
          <t xml:space="preserve"> </t>
        </is>
      </c>
      <c r="C5" s="5" t="n">
        <v>-550000</v>
      </c>
      <c r="D5" s="4" t="inlineStr">
        <is>
          <t xml:space="preserve"> </t>
        </is>
      </c>
      <c r="E5" s="4" t="inlineStr">
        <is>
          <t xml:space="preserve"> </t>
        </is>
      </c>
      <c r="F5" s="5" t="n">
        <v>9900</v>
      </c>
      <c r="G5" s="4" t="inlineStr">
        <is>
          <t xml:space="preserve"> </t>
        </is>
      </c>
    </row>
    <row r="6">
      <c r="A6" s="4" t="inlineStr">
        <is>
          <t>Issuance of common stock in connection with vesting of restricted stock units</t>
        </is>
      </c>
      <c r="B6" s="4" t="inlineStr">
        <is>
          <t xml:space="preserve"> </t>
        </is>
      </c>
      <c r="C6" s="5" t="n">
        <v>20000</v>
      </c>
      <c r="D6" s="4" t="inlineStr">
        <is>
          <t xml:space="preserve"> </t>
        </is>
      </c>
      <c r="E6" s="4" t="inlineStr">
        <is>
          <t xml:space="preserve"> </t>
        </is>
      </c>
      <c r="F6" s="4" t="inlineStr">
        <is>
          <t xml:space="preserve"> </t>
        </is>
      </c>
      <c r="G6" s="4" t="inlineStr">
        <is>
          <t xml:space="preserve"> </t>
        </is>
      </c>
    </row>
    <row r="7">
      <c r="A7" s="4" t="inlineStr">
        <is>
          <t>Stock-based compensation</t>
        </is>
      </c>
      <c r="B7" s="5" t="n">
        <v>8153</v>
      </c>
      <c r="C7" s="4" t="inlineStr">
        <is>
          <t xml:space="preserve"> </t>
        </is>
      </c>
      <c r="D7" s="5" t="n">
        <v>8153</v>
      </c>
      <c r="E7" s="4" t="inlineStr">
        <is>
          <t xml:space="preserve"> </t>
        </is>
      </c>
      <c r="F7" s="4" t="inlineStr">
        <is>
          <t xml:space="preserve"> </t>
        </is>
      </c>
      <c r="G7" s="4" t="inlineStr">
        <is>
          <t xml:space="preserve"> </t>
        </is>
      </c>
    </row>
    <row r="8">
      <c r="A8" s="4" t="inlineStr">
        <is>
          <t>Net loss and comprehensive loss</t>
        </is>
      </c>
      <c r="B8" s="5" t="n">
        <v>-87966</v>
      </c>
      <c r="C8" s="4" t="inlineStr">
        <is>
          <t xml:space="preserve"> </t>
        </is>
      </c>
      <c r="D8" s="4" t="inlineStr">
        <is>
          <t xml:space="preserve"> </t>
        </is>
      </c>
      <c r="E8" s="5" t="n">
        <v>-87966</v>
      </c>
      <c r="F8" s="4" t="inlineStr">
        <is>
          <t xml:space="preserve"> </t>
        </is>
      </c>
      <c r="G8" s="4" t="inlineStr">
        <is>
          <t xml:space="preserve"> </t>
        </is>
      </c>
    </row>
    <row r="9">
      <c r="A9" s="4" t="inlineStr">
        <is>
          <t>Ending Balance at Dec. 31, 2022</t>
        </is>
      </c>
      <c r="B9" s="5" t="n">
        <v>84183</v>
      </c>
      <c r="C9" s="6" t="n">
        <v>14</v>
      </c>
      <c r="D9" s="5" t="n">
        <v>287034</v>
      </c>
      <c r="E9" s="5" t="n">
        <v>-202865</v>
      </c>
      <c r="F9" s="4" t="inlineStr">
        <is>
          <t xml:space="preserve"> </t>
        </is>
      </c>
      <c r="G9" s="4" t="inlineStr">
        <is>
          <t xml:space="preserve"> </t>
        </is>
      </c>
    </row>
    <row r="10">
      <c r="A10" s="4" t="inlineStr">
        <is>
          <t>Ending Balance, Shares at Dec. 31, 2022</t>
        </is>
      </c>
      <c r="B10" s="4" t="inlineStr">
        <is>
          <t xml:space="preserve"> </t>
        </is>
      </c>
      <c r="C10" s="5" t="n">
        <v>13776788</v>
      </c>
      <c r="D10" s="4" t="inlineStr">
        <is>
          <t xml:space="preserve"> </t>
        </is>
      </c>
      <c r="E10" s="4" t="inlineStr">
        <is>
          <t xml:space="preserve"> </t>
        </is>
      </c>
      <c r="F10" s="5" t="n">
        <v>117970</v>
      </c>
      <c r="G10" s="5" t="n">
        <v>6204</v>
      </c>
    </row>
    <row r="11">
      <c r="A11" s="4" t="inlineStr">
        <is>
          <t>Stock-based compensation</t>
        </is>
      </c>
      <c r="B11" s="5" t="n">
        <v>13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and comprehensive loss</t>
        </is>
      </c>
      <c r="B12" s="5" t="n">
        <v>-10772</v>
      </c>
      <c r="C12" s="4" t="inlineStr">
        <is>
          <t xml:space="preserve"> </t>
        </is>
      </c>
      <c r="D12" s="4" t="inlineStr">
        <is>
          <t xml:space="preserve"> </t>
        </is>
      </c>
      <c r="E12" s="5" t="n">
        <v>-10772</v>
      </c>
      <c r="F12" s="4" t="inlineStr">
        <is>
          <t xml:space="preserve"> </t>
        </is>
      </c>
      <c r="G12" s="4" t="inlineStr">
        <is>
          <t xml:space="preserve"> </t>
        </is>
      </c>
    </row>
    <row r="13">
      <c r="A13" s="4" t="inlineStr">
        <is>
          <t>Ending Balance at Mar. 31, 2023</t>
        </is>
      </c>
      <c r="B13" s="5" t="n">
        <v>74792</v>
      </c>
      <c r="C13" s="4" t="inlineStr">
        <is>
          <t xml:space="preserve"> </t>
        </is>
      </c>
      <c r="D13" s="4" t="inlineStr">
        <is>
          <t xml:space="preserve"> </t>
        </is>
      </c>
      <c r="E13" s="5" t="n">
        <v>-213637</v>
      </c>
      <c r="F13" s="4" t="inlineStr">
        <is>
          <t xml:space="preserve"> </t>
        </is>
      </c>
      <c r="G13" s="4" t="inlineStr">
        <is>
          <t xml:space="preserve"> </t>
        </is>
      </c>
    </row>
    <row r="14">
      <c r="A14" s="4" t="inlineStr">
        <is>
          <t>Beginning Balance at Dec. 31, 2022</t>
        </is>
      </c>
      <c r="B14" s="5" t="n">
        <v>84183</v>
      </c>
      <c r="C14" s="6" t="n">
        <v>14</v>
      </c>
      <c r="D14" s="5" t="n">
        <v>287034</v>
      </c>
      <c r="E14" s="5" t="n">
        <v>-202865</v>
      </c>
      <c r="F14" s="4" t="inlineStr">
        <is>
          <t xml:space="preserve"> </t>
        </is>
      </c>
      <c r="G14" s="4" t="inlineStr">
        <is>
          <t xml:space="preserve"> </t>
        </is>
      </c>
    </row>
    <row r="15">
      <c r="A15" s="4" t="inlineStr">
        <is>
          <t>Beginning Balance, Shares at Dec. 31, 2022</t>
        </is>
      </c>
      <c r="B15" s="4" t="inlineStr">
        <is>
          <t xml:space="preserve"> </t>
        </is>
      </c>
      <c r="C15" s="5" t="n">
        <v>13776788</v>
      </c>
      <c r="D15" s="4" t="inlineStr">
        <is>
          <t xml:space="preserve"> </t>
        </is>
      </c>
      <c r="E15" s="4" t="inlineStr">
        <is>
          <t xml:space="preserve"> </t>
        </is>
      </c>
      <c r="F15" s="5" t="n">
        <v>117970</v>
      </c>
      <c r="G15" s="5" t="n">
        <v>6204</v>
      </c>
    </row>
    <row r="16">
      <c r="A16" s="4" t="inlineStr">
        <is>
          <t>Net loss and comprehensive loss</t>
        </is>
      </c>
      <c r="B16" s="5" t="n">
        <v>-765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43768</v>
      </c>
      <c r="C17" s="4" t="inlineStr">
        <is>
          <t xml:space="preserve"> </t>
        </is>
      </c>
      <c r="D17" s="4" t="inlineStr">
        <is>
          <t xml:space="preserve"> </t>
        </is>
      </c>
      <c r="E17" s="5" t="n">
        <v>-279397</v>
      </c>
      <c r="F17" s="4" t="inlineStr">
        <is>
          <t xml:space="preserve"> </t>
        </is>
      </c>
      <c r="G17" s="4" t="inlineStr">
        <is>
          <t xml:space="preserve"> </t>
        </is>
      </c>
    </row>
    <row r="18">
      <c r="A18" s="4" t="inlineStr">
        <is>
          <t>Beginning Balance at Dec. 31, 2022</t>
        </is>
      </c>
      <c r="B18" s="5" t="n">
        <v>84183</v>
      </c>
      <c r="C18" s="6" t="n">
        <v>14</v>
      </c>
      <c r="D18" s="5" t="n">
        <v>287034</v>
      </c>
      <c r="E18" s="5" t="n">
        <v>-202865</v>
      </c>
      <c r="F18" s="4" t="inlineStr">
        <is>
          <t xml:space="preserve"> </t>
        </is>
      </c>
      <c r="G18" s="4" t="inlineStr">
        <is>
          <t xml:space="preserve"> </t>
        </is>
      </c>
    </row>
    <row r="19">
      <c r="A19" s="4" t="inlineStr">
        <is>
          <t>Beginning Balance, Shares at Dec. 31, 2022</t>
        </is>
      </c>
      <c r="B19" s="4" t="inlineStr">
        <is>
          <t xml:space="preserve"> </t>
        </is>
      </c>
      <c r="C19" s="5" t="n">
        <v>13776788</v>
      </c>
      <c r="D19" s="4" t="inlineStr">
        <is>
          <t xml:space="preserve"> </t>
        </is>
      </c>
      <c r="E19" s="4" t="inlineStr">
        <is>
          <t xml:space="preserve"> </t>
        </is>
      </c>
      <c r="F19" s="5" t="n">
        <v>117970</v>
      </c>
      <c r="G19" s="5" t="n">
        <v>6204</v>
      </c>
    </row>
    <row r="20">
      <c r="A20" s="4" t="inlineStr">
        <is>
          <t>Net loss and comprehensive loss</t>
        </is>
      </c>
      <c r="B20" s="5" t="n">
        <v>-864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Sep. 30, 2023</t>
        </is>
      </c>
      <c r="B21" s="5" t="n">
        <v>35597</v>
      </c>
      <c r="C21" s="4" t="inlineStr">
        <is>
          <t xml:space="preserve"> </t>
        </is>
      </c>
      <c r="D21" s="4" t="inlineStr">
        <is>
          <t xml:space="preserve"> </t>
        </is>
      </c>
      <c r="E21" s="5" t="n">
        <v>-289303</v>
      </c>
      <c r="F21" s="4" t="inlineStr">
        <is>
          <t xml:space="preserve"> </t>
        </is>
      </c>
      <c r="G21" s="4" t="inlineStr">
        <is>
          <t xml:space="preserve"> </t>
        </is>
      </c>
    </row>
    <row r="22">
      <c r="A22" s="4" t="inlineStr">
        <is>
          <t>Beginning Balance at Dec. 31, 2022</t>
        </is>
      </c>
      <c r="B22" s="5" t="n">
        <v>84183</v>
      </c>
      <c r="C22" s="6" t="n">
        <v>14</v>
      </c>
      <c r="D22" s="5" t="n">
        <v>287034</v>
      </c>
      <c r="E22" s="5" t="n">
        <v>-202865</v>
      </c>
      <c r="F22" s="4" t="inlineStr">
        <is>
          <t xml:space="preserve"> </t>
        </is>
      </c>
      <c r="G22" s="4" t="inlineStr">
        <is>
          <t xml:space="preserve"> </t>
        </is>
      </c>
    </row>
    <row r="23">
      <c r="A23" s="4" t="inlineStr">
        <is>
          <t>Beginning Balance, Shares at Dec. 31, 2022</t>
        </is>
      </c>
      <c r="B23" s="4" t="inlineStr">
        <is>
          <t xml:space="preserve"> </t>
        </is>
      </c>
      <c r="C23" s="5" t="n">
        <v>13776788</v>
      </c>
      <c r="D23" s="4" t="inlineStr">
        <is>
          <t xml:space="preserve"> </t>
        </is>
      </c>
      <c r="E23" s="4" t="inlineStr">
        <is>
          <t xml:space="preserve"> </t>
        </is>
      </c>
      <c r="F23" s="5" t="n">
        <v>117970</v>
      </c>
      <c r="G23" s="5" t="n">
        <v>6204</v>
      </c>
    </row>
    <row r="24">
      <c r="A24" s="4" t="inlineStr">
        <is>
          <t>Issuance of common stock and pre-funded warrants in connection with Securities Purchase Agreement, net of issuance costs, Shares</t>
        </is>
      </c>
      <c r="B24" s="4" t="inlineStr">
        <is>
          <t xml:space="preserve"> </t>
        </is>
      </c>
      <c r="C24" s="5" t="n">
        <v>8730168</v>
      </c>
      <c r="D24" s="4" t="inlineStr">
        <is>
          <t xml:space="preserve"> </t>
        </is>
      </c>
      <c r="E24" s="4" t="inlineStr">
        <is>
          <t xml:space="preserve"> </t>
        </is>
      </c>
      <c r="F24" s="4" t="inlineStr">
        <is>
          <t xml:space="preserve"> </t>
        </is>
      </c>
      <c r="G24" s="4" t="inlineStr">
        <is>
          <t xml:space="preserve"> </t>
        </is>
      </c>
    </row>
    <row r="25">
      <c r="A25" s="4" t="inlineStr">
        <is>
          <t>Issuance of common stock and pre-funded warrants in connection with Securities Purchase Agreement, net of issuance costs, Value</t>
        </is>
      </c>
      <c r="B25" s="5" t="n">
        <v>33017</v>
      </c>
      <c r="C25" s="6" t="n">
        <v>9</v>
      </c>
      <c r="D25" s="5" t="n">
        <v>33008</v>
      </c>
      <c r="E25" s="4" t="inlineStr">
        <is>
          <t xml:space="preserve"> </t>
        </is>
      </c>
      <c r="F25" s="4" t="inlineStr">
        <is>
          <t xml:space="preserve"> </t>
        </is>
      </c>
      <c r="G25" s="4" t="inlineStr">
        <is>
          <t xml:space="preserve"> </t>
        </is>
      </c>
    </row>
    <row r="26">
      <c r="A26" s="4" t="inlineStr">
        <is>
          <t>Issuance of common stock in connection with conversion of X non-voting convertible preferred stock, Shares</t>
        </is>
      </c>
      <c r="B26" s="4" t="inlineStr">
        <is>
          <t xml:space="preserve"> </t>
        </is>
      </c>
      <c r="C26" s="5" t="n">
        <v>99000</v>
      </c>
      <c r="D26" s="4" t="inlineStr">
        <is>
          <t xml:space="preserve"> </t>
        </is>
      </c>
      <c r="E26" s="4" t="inlineStr">
        <is>
          <t xml:space="preserve"> </t>
        </is>
      </c>
      <c r="F26" s="4" t="inlineStr">
        <is>
          <t xml:space="preserve"> </t>
        </is>
      </c>
      <c r="G26" s="5" t="n">
        <v>-1782</v>
      </c>
    </row>
    <row r="27">
      <c r="A27" s="4" t="inlineStr">
        <is>
          <t>Issuance of common stock in connection with conversion of X1 non-voting convertible preferred stock, Shares</t>
        </is>
      </c>
      <c r="B27" s="4" t="inlineStr">
        <is>
          <t xml:space="preserve"> </t>
        </is>
      </c>
      <c r="C27" s="5" t="n">
        <v>437977</v>
      </c>
      <c r="D27" s="4" t="inlineStr">
        <is>
          <t xml:space="preserve"> </t>
        </is>
      </c>
      <c r="E27" s="4" t="inlineStr">
        <is>
          <t xml:space="preserve"> </t>
        </is>
      </c>
      <c r="F27" s="5" t="n">
        <v>-7884</v>
      </c>
      <c r="G27" s="4" t="inlineStr">
        <is>
          <t xml:space="preserve"> </t>
        </is>
      </c>
    </row>
    <row r="28">
      <c r="A28" s="4" t="inlineStr">
        <is>
          <t>Issuance of common stock in connection with conversion of X1 non-voting convertible preferred stock, Value</t>
        </is>
      </c>
      <c r="B28" s="5" t="n">
        <v>-1</v>
      </c>
      <c r="C28" s="4" t="inlineStr">
        <is>
          <t xml:space="preserve"> </t>
        </is>
      </c>
      <c r="D28" s="5" t="n">
        <v>-1</v>
      </c>
      <c r="E28" s="4" t="inlineStr">
        <is>
          <t xml:space="preserve"> </t>
        </is>
      </c>
      <c r="F28" s="4" t="inlineStr">
        <is>
          <t xml:space="preserve"> </t>
        </is>
      </c>
      <c r="G28" s="4" t="inlineStr">
        <is>
          <t xml:space="preserve"> </t>
        </is>
      </c>
    </row>
    <row r="29">
      <c r="A29" s="4" t="inlineStr">
        <is>
          <t>Issuance of common stock in connection with exercise of pre-funded warrants, Shares</t>
        </is>
      </c>
      <c r="B29" s="4" t="inlineStr">
        <is>
          <t xml:space="preserve"> </t>
        </is>
      </c>
      <c r="C29" s="5" t="n">
        <v>1154197</v>
      </c>
      <c r="D29" s="4" t="inlineStr">
        <is>
          <t xml:space="preserve"> </t>
        </is>
      </c>
      <c r="E29" s="4" t="inlineStr">
        <is>
          <t xml:space="preserve"> </t>
        </is>
      </c>
      <c r="F29" s="4" t="inlineStr">
        <is>
          <t xml:space="preserve"> </t>
        </is>
      </c>
      <c r="G29" s="4" t="inlineStr">
        <is>
          <t xml:space="preserve"> </t>
        </is>
      </c>
    </row>
    <row r="30">
      <c r="A30" s="4" t="inlineStr">
        <is>
          <t>Issuance of common stock in connection with exercise of pre-funded warrants, Value</t>
        </is>
      </c>
      <c r="B30" s="5" t="n">
        <v>1</v>
      </c>
      <c r="C30" s="6" t="n">
        <v>1</v>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vesting of restricted stock units</t>
        </is>
      </c>
      <c r="B31" s="4" t="inlineStr">
        <is>
          <t xml:space="preserve"> </t>
        </is>
      </c>
      <c r="C31" s="5" t="n">
        <v>1500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6545</v>
      </c>
      <c r="C32" s="4" t="inlineStr">
        <is>
          <t xml:space="preserve"> </t>
        </is>
      </c>
      <c r="D32" s="5" t="n">
        <v>6545</v>
      </c>
      <c r="E32" s="4" t="inlineStr">
        <is>
          <t xml:space="preserve"> </t>
        </is>
      </c>
      <c r="F32" s="4" t="inlineStr">
        <is>
          <t xml:space="preserve"> </t>
        </is>
      </c>
      <c r="G32" s="4" t="inlineStr">
        <is>
          <t xml:space="preserve"> </t>
        </is>
      </c>
    </row>
    <row r="33">
      <c r="A33" s="4" t="inlineStr">
        <is>
          <t>Net loss and comprehensive loss</t>
        </is>
      </c>
      <c r="B33" s="5" t="n">
        <v>-116537</v>
      </c>
      <c r="C33" s="4" t="inlineStr">
        <is>
          <t xml:space="preserve"> </t>
        </is>
      </c>
      <c r="D33" s="4" t="inlineStr">
        <is>
          <t xml:space="preserve"> </t>
        </is>
      </c>
      <c r="E33" s="5" t="n">
        <v>-116537</v>
      </c>
      <c r="F33" s="4" t="inlineStr">
        <is>
          <t xml:space="preserve"> </t>
        </is>
      </c>
      <c r="G33" s="4" t="inlineStr">
        <is>
          <t xml:space="preserve"> </t>
        </is>
      </c>
    </row>
    <row r="34">
      <c r="A34" s="4" t="inlineStr">
        <is>
          <t>Ending Balance at Dec. 31, 2023</t>
        </is>
      </c>
      <c r="B34" s="5" t="n">
        <v>7208</v>
      </c>
      <c r="C34" s="6" t="n">
        <v>24</v>
      </c>
      <c r="D34" s="6" t="n">
        <v>326586</v>
      </c>
      <c r="E34" s="5" t="n">
        <v>-319402</v>
      </c>
      <c r="F34" s="4" t="inlineStr">
        <is>
          <t xml:space="preserve"> </t>
        </is>
      </c>
      <c r="G34" s="4" t="inlineStr">
        <is>
          <t xml:space="preserve"> </t>
        </is>
      </c>
    </row>
    <row r="35">
      <c r="A35" s="4" t="inlineStr">
        <is>
          <t>Ending Balance, Shares at Dec. 31, 2023</t>
        </is>
      </c>
      <c r="B35" s="4" t="inlineStr">
        <is>
          <t xml:space="preserve"> </t>
        </is>
      </c>
      <c r="C35" s="5" t="n">
        <v>24213130</v>
      </c>
      <c r="D35" s="4" t="inlineStr">
        <is>
          <t xml:space="preserve"> </t>
        </is>
      </c>
      <c r="E35" s="4" t="inlineStr">
        <is>
          <t xml:space="preserve"> </t>
        </is>
      </c>
      <c r="F35" s="5" t="n">
        <v>110086</v>
      </c>
      <c r="G35" s="5" t="n">
        <v>4422</v>
      </c>
    </row>
    <row r="36">
      <c r="A36" s="4" t="inlineStr">
        <is>
          <t>Beginning Balance at Mar. 31, 2023</t>
        </is>
      </c>
      <c r="B36" s="5" t="n">
        <v>74792</v>
      </c>
      <c r="C36" s="4" t="inlineStr">
        <is>
          <t xml:space="preserve"> </t>
        </is>
      </c>
      <c r="D36" s="4" t="inlineStr">
        <is>
          <t xml:space="preserve"> </t>
        </is>
      </c>
      <c r="E36" s="5" t="n">
        <v>-213637</v>
      </c>
      <c r="F36" s="4" t="inlineStr">
        <is>
          <t xml:space="preserve"> </t>
        </is>
      </c>
      <c r="G36" s="4" t="inlineStr">
        <is>
          <t xml:space="preserve"> </t>
        </is>
      </c>
    </row>
    <row r="37">
      <c r="A37" s="4" t="inlineStr">
        <is>
          <t>Issuance of common stock and pre-funded warrants in connection with Securities Purchase Agreement, net of issuance costs, Value</t>
        </is>
      </c>
      <c r="B37" s="5" t="n">
        <v>3301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5" t="n">
        <v>17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and comprehensive loss</t>
        </is>
      </c>
      <c r="B39" s="5" t="n">
        <v>-65760</v>
      </c>
      <c r="C39" s="4" t="inlineStr">
        <is>
          <t xml:space="preserve"> </t>
        </is>
      </c>
      <c r="D39" s="4" t="inlineStr">
        <is>
          <t xml:space="preserve"> </t>
        </is>
      </c>
      <c r="E39" s="5" t="n">
        <v>-65760</v>
      </c>
      <c r="F39" s="4" t="inlineStr">
        <is>
          <t xml:space="preserve"> </t>
        </is>
      </c>
      <c r="G39" s="4" t="inlineStr">
        <is>
          <t xml:space="preserve"> </t>
        </is>
      </c>
    </row>
    <row r="40">
      <c r="A40" s="4" t="inlineStr">
        <is>
          <t>Ending Balance at Jun. 30, 2023</t>
        </is>
      </c>
      <c r="B40" s="5" t="n">
        <v>43768</v>
      </c>
      <c r="C40" s="4" t="inlineStr">
        <is>
          <t xml:space="preserve"> </t>
        </is>
      </c>
      <c r="D40" s="4" t="inlineStr">
        <is>
          <t xml:space="preserve"> </t>
        </is>
      </c>
      <c r="E40" s="5" t="n">
        <v>-279397</v>
      </c>
      <c r="F40" s="4" t="inlineStr">
        <is>
          <t xml:space="preserve"> </t>
        </is>
      </c>
      <c r="G40" s="4" t="inlineStr">
        <is>
          <t xml:space="preserve"> </t>
        </is>
      </c>
    </row>
    <row r="41">
      <c r="A41" s="4" t="inlineStr">
        <is>
          <t>Stock-based compensation</t>
        </is>
      </c>
      <c r="B41" s="5" t="n">
        <v>173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and comprehensive loss</t>
        </is>
      </c>
      <c r="B42" s="5" t="n">
        <v>-9906</v>
      </c>
      <c r="C42" s="4" t="inlineStr">
        <is>
          <t xml:space="preserve"> </t>
        </is>
      </c>
      <c r="D42" s="4" t="inlineStr">
        <is>
          <t xml:space="preserve"> </t>
        </is>
      </c>
      <c r="E42" s="5" t="n">
        <v>-9906</v>
      </c>
      <c r="F42" s="4" t="inlineStr">
        <is>
          <t xml:space="preserve"> </t>
        </is>
      </c>
      <c r="G42" s="4" t="inlineStr">
        <is>
          <t xml:space="preserve"> </t>
        </is>
      </c>
    </row>
    <row r="43">
      <c r="A43" s="4" t="inlineStr">
        <is>
          <t>Ending Balance at Sep. 30, 2023</t>
        </is>
      </c>
      <c r="B43" s="6" t="n">
        <v>35597</v>
      </c>
      <c r="C43" s="4" t="inlineStr">
        <is>
          <t xml:space="preserve"> </t>
        </is>
      </c>
      <c r="D43" s="4" t="inlineStr">
        <is>
          <t xml:space="preserve"> </t>
        </is>
      </c>
      <c r="E43" s="6" t="n">
        <v>-289303</v>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3</t>
        </is>
      </c>
      <c r="C2" s="2" t="inlineStr">
        <is>
          <t>Dec. 31, 2022</t>
        </is>
      </c>
    </row>
    <row r="3">
      <c r="A3" s="3" t="inlineStr">
        <is>
          <t>Losses before income taxes:</t>
        </is>
      </c>
      <c r="B3" s="4" t="inlineStr">
        <is>
          <t xml:space="preserve"> </t>
        </is>
      </c>
      <c r="C3" s="4" t="inlineStr">
        <is>
          <t xml:space="preserve"> </t>
        </is>
      </c>
    </row>
    <row r="4">
      <c r="A4" s="4" t="inlineStr">
        <is>
          <t>U.S.</t>
        </is>
      </c>
      <c r="B4" s="6" t="n">
        <v>-116736</v>
      </c>
      <c r="C4" s="6" t="n">
        <v>-88159</v>
      </c>
    </row>
    <row r="5">
      <c r="A5" s="4" t="inlineStr">
        <is>
          <t>Non-U.S.</t>
        </is>
      </c>
      <c r="B5" s="5" t="n">
        <v>199</v>
      </c>
      <c r="C5" s="5" t="n">
        <v>193</v>
      </c>
    </row>
    <row r="6">
      <c r="A6" s="4" t="inlineStr">
        <is>
          <t>Loss before income taxes</t>
        </is>
      </c>
      <c r="B6" s="6" t="n">
        <v>-116537</v>
      </c>
      <c r="C6" s="6" t="n">
        <v>-879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Benefit) for Income Taxes (Detail) - USD ($) $ in Thousands</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Total provision for income taxes</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9" t="n">
        <v>0.21</v>
      </c>
      <c r="C4" s="9" t="n">
        <v>0.21</v>
      </c>
      <c r="D4" s="4" t="inlineStr">
        <is>
          <t xml:space="preserve"> </t>
        </is>
      </c>
      <c r="E4" s="4" t="inlineStr">
        <is>
          <t xml:space="preserve"> </t>
        </is>
      </c>
    </row>
    <row r="5">
      <c r="A5" s="4" t="inlineStr">
        <is>
          <t>Net valuation allowance Increased (decreased)</t>
        </is>
      </c>
      <c r="B5" s="6" t="n">
        <v>9100000</v>
      </c>
      <c r="C5" s="6" t="n">
        <v>9100000</v>
      </c>
      <c r="D5" s="6" t="n">
        <v>9400000</v>
      </c>
      <c r="E5" s="4" t="inlineStr">
        <is>
          <t xml:space="preserve"> </t>
        </is>
      </c>
    </row>
    <row r="6">
      <c r="A6" s="4" t="inlineStr">
        <is>
          <t>Research and development tax credit carryforwards for federal and state</t>
        </is>
      </c>
      <c r="B6" s="6" t="n">
        <v>3202000</v>
      </c>
      <c r="C6" s="5" t="n">
        <v>2294000</v>
      </c>
      <c r="D6" s="4" t="inlineStr">
        <is>
          <t xml:space="preserve"> </t>
        </is>
      </c>
      <c r="E6" s="4" t="inlineStr">
        <is>
          <t xml:space="preserve"> </t>
        </is>
      </c>
    </row>
    <row r="7">
      <c r="A7" s="4" t="inlineStr">
        <is>
          <t>Period for which cumulative change in ownership annual use net operating loss and research and development credit carryforwards</t>
        </is>
      </c>
      <c r="B7" s="4" t="inlineStr">
        <is>
          <t>3 years</t>
        </is>
      </c>
      <c r="C7" s="4" t="inlineStr">
        <is>
          <t xml:space="preserve"> </t>
        </is>
      </c>
      <c r="D7" s="4" t="inlineStr">
        <is>
          <t xml:space="preserve"> </t>
        </is>
      </c>
      <c r="E7" s="4" t="inlineStr">
        <is>
          <t xml:space="preserve"> </t>
        </is>
      </c>
    </row>
    <row r="8">
      <c r="A8" s="4" t="inlineStr">
        <is>
          <t>Accrued interest and penalties associated with uncertain tax positions</t>
        </is>
      </c>
      <c r="B8" s="6" t="n">
        <v>0</v>
      </c>
      <c r="C8" s="5" t="n">
        <v>0</v>
      </c>
      <c r="D8" s="4" t="inlineStr">
        <is>
          <t xml:space="preserve"> </t>
        </is>
      </c>
      <c r="E8" s="4" t="inlineStr">
        <is>
          <t xml:space="preserve"> </t>
        </is>
      </c>
    </row>
    <row r="9">
      <c r="A9" s="4" t="inlineStr">
        <is>
          <t>Interest or penalties recorded during the year</t>
        </is>
      </c>
      <c r="B9" s="6" t="n">
        <v>0</v>
      </c>
      <c r="C9" s="5" t="n">
        <v>0</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Percentage of cumulative change in ownership</t>
        </is>
      </c>
      <c r="B12" s="9" t="n">
        <v>0.5</v>
      </c>
      <c r="C12" s="4" t="inlineStr">
        <is>
          <t xml:space="preserve"> </t>
        </is>
      </c>
      <c r="D12" s="4" t="inlineStr">
        <is>
          <t xml:space="preserve"> </t>
        </is>
      </c>
      <c r="E12" s="4" t="inlineStr">
        <is>
          <t xml:space="preserve"> </t>
        </is>
      </c>
    </row>
    <row r="13">
      <c r="A13" s="4" t="inlineStr">
        <is>
          <t>Domestic Tax Authority [Memb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Federal net operating loss carryforwards</t>
        </is>
      </c>
      <c r="B15" s="6" t="n">
        <v>68900000</v>
      </c>
      <c r="C15" s="5" t="n">
        <v>56800000</v>
      </c>
      <c r="D15" s="4" t="inlineStr">
        <is>
          <t xml:space="preserve"> </t>
        </is>
      </c>
      <c r="E15" s="4" t="inlineStr">
        <is>
          <t xml:space="preserve"> </t>
        </is>
      </c>
    </row>
    <row r="16">
      <c r="A16" s="4" t="inlineStr">
        <is>
          <t>Net operating loss carryforward expiration period</t>
        </is>
      </c>
      <c r="B16" s="4" t="inlineStr">
        <is>
          <t>2035</t>
        </is>
      </c>
      <c r="C16" s="4" t="inlineStr">
        <is>
          <t xml:space="preserve"> </t>
        </is>
      </c>
      <c r="D16" s="4" t="inlineStr">
        <is>
          <t xml:space="preserve"> </t>
        </is>
      </c>
      <c r="E16" s="4" t="inlineStr">
        <is>
          <t xml:space="preserve"> </t>
        </is>
      </c>
    </row>
    <row r="17">
      <c r="A17" s="4" t="inlineStr">
        <is>
          <t>Federal net operating loss carryforwards, not to expiration</t>
        </is>
      </c>
      <c r="B17" s="6" t="n">
        <v>68000000</v>
      </c>
      <c r="C17" s="4" t="inlineStr">
        <is>
          <t xml:space="preserve"> </t>
        </is>
      </c>
      <c r="D17" s="4" t="inlineStr">
        <is>
          <t xml:space="preserve"> </t>
        </is>
      </c>
      <c r="E17" s="4" t="inlineStr">
        <is>
          <t xml:space="preserve"> </t>
        </is>
      </c>
    </row>
    <row r="18">
      <c r="A18" s="4" t="inlineStr">
        <is>
          <t>Research and development tax credit carryforwards for federal and state</t>
        </is>
      </c>
      <c r="B18" s="6" t="n">
        <v>4000000</v>
      </c>
      <c r="C18" s="5" t="n">
        <v>2400000</v>
      </c>
      <c r="D18" s="4" t="inlineStr">
        <is>
          <t xml:space="preserve"> </t>
        </is>
      </c>
      <c r="E18" s="4" t="inlineStr">
        <is>
          <t xml:space="preserve"> </t>
        </is>
      </c>
    </row>
    <row r="19">
      <c r="A19" s="4" t="inlineStr">
        <is>
          <t>Research and development tax credit carryforwards expiration period</t>
        </is>
      </c>
      <c r="B19" s="4" t="inlineStr">
        <is>
          <t>2036</t>
        </is>
      </c>
      <c r="C19" s="4" t="inlineStr">
        <is>
          <t xml:space="preserve"> </t>
        </is>
      </c>
      <c r="D19" s="4" t="inlineStr">
        <is>
          <t xml:space="preserve"> </t>
        </is>
      </c>
      <c r="E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State net operating loss carryforwards</t>
        </is>
      </c>
      <c r="B22" s="6" t="n">
        <v>30100000</v>
      </c>
      <c r="C22" s="5" t="n">
        <v>25000000</v>
      </c>
      <c r="D22" s="4" t="inlineStr">
        <is>
          <t xml:space="preserve"> </t>
        </is>
      </c>
      <c r="E22" s="4" t="inlineStr">
        <is>
          <t xml:space="preserve"> </t>
        </is>
      </c>
    </row>
    <row r="23">
      <c r="A23" s="4" t="inlineStr">
        <is>
          <t>Research and development tax credit carryforwards for federal and state</t>
        </is>
      </c>
      <c r="B23" s="6" t="n">
        <v>1500000</v>
      </c>
      <c r="C23" s="5" t="n">
        <v>1200000</v>
      </c>
      <c r="D23" s="4" t="inlineStr">
        <is>
          <t xml:space="preserve"> </t>
        </is>
      </c>
      <c r="E23" s="4" t="inlineStr">
        <is>
          <t xml:space="preserve"> </t>
        </is>
      </c>
    </row>
    <row r="24">
      <c r="A24" s="4" t="inlineStr">
        <is>
          <t>Research and development tax credit carryforwards expiration period</t>
        </is>
      </c>
      <c r="B24" s="4" t="inlineStr">
        <is>
          <t>2030</t>
        </is>
      </c>
      <c r="C24" s="4" t="inlineStr">
        <is>
          <t xml:space="preserve"> </t>
        </is>
      </c>
      <c r="D24" s="4" t="inlineStr">
        <is>
          <t xml:space="preserve"> </t>
        </is>
      </c>
      <c r="E24" s="4" t="inlineStr">
        <is>
          <t xml:space="preserve"> </t>
        </is>
      </c>
    </row>
    <row r="25">
      <c r="A25" s="4" t="inlineStr">
        <is>
          <t>Research and development tax credit carryforwards expiration description</t>
        </is>
      </c>
      <c r="B25" s="4" t="inlineStr">
        <is>
          <t>As of December 31, 2023 and 2022, the Company has state research and development credit carryforwards or approximately $1.5 million and $1.2 million, respectively, which will begin expiring in 2030 if not utilized</t>
        </is>
      </c>
      <c r="C25" s="4" t="inlineStr">
        <is>
          <t xml:space="preserve"> </t>
        </is>
      </c>
      <c r="D25" s="4" t="inlineStr">
        <is>
          <t xml:space="preserve"> </t>
        </is>
      </c>
      <c r="E25" s="4" t="inlineStr">
        <is>
          <t xml:space="preserve"> </t>
        </is>
      </c>
    </row>
    <row r="26">
      <c r="A26" s="4" t="inlineStr">
        <is>
          <t>Israeli Tax Authority [Member] | Foreign Country [Member]</t>
        </is>
      </c>
      <c r="B26" s="4" t="inlineStr">
        <is>
          <t xml:space="preserve"> </t>
        </is>
      </c>
      <c r="C26" s="4" t="inlineStr">
        <is>
          <t xml:space="preserve"> </t>
        </is>
      </c>
      <c r="D26" s="4" t="inlineStr">
        <is>
          <t xml:space="preserve"> </t>
        </is>
      </c>
      <c r="E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row>
    <row r="28">
      <c r="A28" s="4" t="inlineStr">
        <is>
          <t>Income tax rate</t>
        </is>
      </c>
      <c r="B28" s="4" t="inlineStr">
        <is>
          <t xml:space="preserve"> </t>
        </is>
      </c>
      <c r="C28" s="4" t="inlineStr">
        <is>
          <t xml:space="preserve"> </t>
        </is>
      </c>
      <c r="D28" s="4" t="inlineStr">
        <is>
          <t xml:space="preserve"> </t>
        </is>
      </c>
      <c r="E28" s="9" t="n">
        <v>0.23</v>
      </c>
    </row>
    <row r="29">
      <c r="A29" s="4" t="inlineStr">
        <is>
          <t>Foreign operating losses carryforwards</t>
        </is>
      </c>
      <c r="B29" s="6" t="n">
        <v>7900000</v>
      </c>
      <c r="C29" s="6" t="n">
        <v>7900000</v>
      </c>
      <c r="D29" s="4" t="inlineStr">
        <is>
          <t xml:space="preserve"> </t>
        </is>
      </c>
      <c r="E29" s="4" t="inlineStr">
        <is>
          <t xml:space="preserve"> </t>
        </is>
      </c>
    </row>
    <row r="30">
      <c r="A30" s="4" t="inlineStr">
        <is>
          <t>California [Member] | State and Local Jurisdiction [Member]</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 expiration period</t>
        </is>
      </c>
      <c r="B32" s="4" t="inlineStr">
        <is>
          <t>2035</t>
        </is>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6" t="n">
        <v>-24473</v>
      </c>
      <c r="C4" s="6" t="n">
        <v>-18473</v>
      </c>
    </row>
    <row r="5">
      <c r="A5" s="4" t="inlineStr">
        <is>
          <t>State income taxes, net of federal tax benefits</t>
        </is>
      </c>
      <c r="B5" s="5" t="n">
        <v>-3170</v>
      </c>
      <c r="C5" s="5" t="n">
        <v>-2678</v>
      </c>
    </row>
    <row r="6">
      <c r="A6" s="4" t="inlineStr">
        <is>
          <t>Tax credits</t>
        </is>
      </c>
      <c r="B6" s="5" t="n">
        <v>-972</v>
      </c>
      <c r="C6" s="5" t="n">
        <v>-1046</v>
      </c>
    </row>
    <row r="7">
      <c r="A7" s="4" t="inlineStr">
        <is>
          <t>Stock-based compensation</t>
        </is>
      </c>
      <c r="B7" s="5" t="n">
        <v>728</v>
      </c>
      <c r="C7" s="5" t="n">
        <v>986</v>
      </c>
    </row>
    <row r="8">
      <c r="A8" s="4" t="inlineStr">
        <is>
          <t>Permanent items</t>
        </is>
      </c>
      <c r="B8" s="5" t="n">
        <v>9</v>
      </c>
      <c r="C8" s="5" t="n">
        <v>3</v>
      </c>
    </row>
    <row r="9">
      <c r="A9" s="4" t="inlineStr">
        <is>
          <t>Change in fair value of warrant liabilities and fair value of financial instruments issued in excess of proceeds</t>
        </is>
      </c>
      <c r="B9" s="5" t="n">
        <v>18078</v>
      </c>
      <c r="C9" s="5" t="n">
        <v>0</v>
      </c>
    </row>
    <row r="10">
      <c r="A10" s="4" t="inlineStr">
        <is>
          <t>State rate differential</t>
        </is>
      </c>
      <c r="B10" s="5" t="n">
        <v>32</v>
      </c>
      <c r="C10" s="5" t="n">
        <v>274</v>
      </c>
    </row>
    <row r="11">
      <c r="A11" s="4" t="inlineStr">
        <is>
          <t>NOL true-up</t>
        </is>
      </c>
      <c r="B11" s="5" t="n">
        <v>2</v>
      </c>
      <c r="C11" s="5" t="n">
        <v>-337</v>
      </c>
    </row>
    <row r="12">
      <c r="A12" s="4" t="inlineStr">
        <is>
          <t>Other</t>
        </is>
      </c>
      <c r="B12" s="5" t="n">
        <v>566</v>
      </c>
      <c r="C12" s="5" t="n">
        <v>114</v>
      </c>
    </row>
    <row r="13">
      <c r="A13" s="4" t="inlineStr">
        <is>
          <t>Goodwill impairment</t>
        </is>
      </c>
      <c r="B13" s="5" t="n">
        <v>0</v>
      </c>
      <c r="C13" s="5" t="n">
        <v>11697</v>
      </c>
    </row>
    <row r="14">
      <c r="A14" s="4" t="inlineStr">
        <is>
          <t>Change in valuation allowance</t>
        </is>
      </c>
      <c r="B14" s="5" t="n">
        <v>9200</v>
      </c>
      <c r="C14" s="5" t="n">
        <v>9460</v>
      </c>
    </row>
    <row r="15">
      <c r="A15" s="4" t="inlineStr">
        <is>
          <t>Total provision for income taxes</t>
        </is>
      </c>
      <c r="B15" s="6" t="n">
        <v>0</v>
      </c>
      <c r="C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6" t="n">
        <v>18089</v>
      </c>
      <c r="C3" s="6" t="n">
        <v>15230</v>
      </c>
    </row>
    <row r="4">
      <c r="A4" s="4" t="inlineStr">
        <is>
          <t>Research and development tax credits</t>
        </is>
      </c>
      <c r="B4" s="5" t="n">
        <v>3202</v>
      </c>
      <c r="C4" s="5" t="n">
        <v>2294</v>
      </c>
    </row>
    <row r="5">
      <c r="A5" s="4" t="inlineStr">
        <is>
          <t>Accruals and reserves</t>
        </is>
      </c>
      <c r="B5" s="5" t="n">
        <v>475</v>
      </c>
      <c r="C5" s="5" t="n">
        <v>452</v>
      </c>
    </row>
    <row r="6">
      <c r="A6" s="4" t="inlineStr">
        <is>
          <t>Research expenditures</t>
        </is>
      </c>
      <c r="B6" s="5" t="n">
        <v>10567</v>
      </c>
      <c r="C6" s="5" t="n">
        <v>5264</v>
      </c>
    </row>
    <row r="7">
      <c r="A7" s="4" t="inlineStr">
        <is>
          <t>Stock-based compensation</t>
        </is>
      </c>
      <c r="B7" s="5" t="n">
        <v>3085</v>
      </c>
      <c r="C7" s="5" t="n">
        <v>2874</v>
      </c>
    </row>
    <row r="8">
      <c r="A8" s="4" t="inlineStr">
        <is>
          <t>Depreciation and amortization</t>
        </is>
      </c>
      <c r="B8" s="5" t="n">
        <v>1319</v>
      </c>
      <c r="C8" s="5" t="n">
        <v>1595</v>
      </c>
    </row>
    <row r="9">
      <c r="A9" s="4" t="inlineStr">
        <is>
          <t>Lease liability</t>
        </is>
      </c>
      <c r="B9" s="5" t="n">
        <v>91</v>
      </c>
      <c r="C9" s="5" t="n">
        <v>179</v>
      </c>
    </row>
    <row r="10">
      <c r="A10" s="4" t="inlineStr">
        <is>
          <t>Total deferred tax assets</t>
        </is>
      </c>
      <c r="B10" s="5" t="n">
        <v>36828</v>
      </c>
      <c r="C10" s="5" t="n">
        <v>27888</v>
      </c>
    </row>
    <row r="11">
      <c r="A11" s="4" t="inlineStr">
        <is>
          <t>Right-of-use asset</t>
        </is>
      </c>
      <c r="B11" s="5" t="n">
        <v>-87</v>
      </c>
      <c r="C11" s="5" t="n">
        <v>-178</v>
      </c>
    </row>
    <row r="12">
      <c r="A12" s="4" t="inlineStr">
        <is>
          <t>Acquired IPR&amp;D</t>
        </is>
      </c>
      <c r="B12" s="5" t="n">
        <v>-7682</v>
      </c>
      <c r="C12" s="5" t="n">
        <v>-7787</v>
      </c>
    </row>
    <row r="13">
      <c r="A13" s="4" t="inlineStr">
        <is>
          <t>Total deferred tax liabilities</t>
        </is>
      </c>
      <c r="B13" s="5" t="n">
        <v>-7769</v>
      </c>
      <c r="C13" s="5" t="n">
        <v>-7965</v>
      </c>
    </row>
    <row r="14">
      <c r="A14" s="4" t="inlineStr">
        <is>
          <t>Less: valuation allowance</t>
        </is>
      </c>
      <c r="B14" s="5" t="n">
        <v>-30811</v>
      </c>
      <c r="C14" s="5" t="n">
        <v>-21675</v>
      </c>
    </row>
    <row r="15">
      <c r="A15" s="4" t="inlineStr">
        <is>
          <t>Net deferred tax liabilities</t>
        </is>
      </c>
      <c r="B15" s="6" t="n">
        <v>-1752</v>
      </c>
      <c r="C15" s="6" t="n">
        <v>-17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6" t="n">
        <v>2664</v>
      </c>
      <c r="C4" s="6" t="n">
        <v>1469</v>
      </c>
    </row>
    <row r="5">
      <c r="A5" s="4" t="inlineStr">
        <is>
          <t>Additions from tax positions taken in the current year</t>
        </is>
      </c>
      <c r="B5" s="5" t="n">
        <v>972</v>
      </c>
      <c r="C5" s="5" t="n">
        <v>914</v>
      </c>
    </row>
    <row r="6">
      <c r="A6" s="4" t="inlineStr">
        <is>
          <t>Additions from tax positions taken in prior years</t>
        </is>
      </c>
      <c r="B6" s="5" t="n">
        <v>0</v>
      </c>
      <c r="C6" s="5" t="n">
        <v>281</v>
      </c>
    </row>
    <row r="7">
      <c r="A7" s="4" t="inlineStr">
        <is>
          <t>Gross unrecognized tax benefits at the end of the year</t>
        </is>
      </c>
      <c r="B7" s="6" t="n">
        <v>3636</v>
      </c>
      <c r="C7" s="6" t="n">
        <v>26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 - USD ($) $ / shares in Units, $ in Thousands</t>
        </is>
      </c>
      <c r="G1" s="2" t="inlineStr">
        <is>
          <t>12 Months Ended</t>
        </is>
      </c>
    </row>
    <row r="2">
      <c r="B2" s="2" t="inlineStr">
        <is>
          <t>May 16, 2023</t>
        </is>
      </c>
      <c r="C2" s="2" t="inlineStr">
        <is>
          <t>May 05, 2023</t>
        </is>
      </c>
      <c r="D2" s="2" t="inlineStr">
        <is>
          <t>Jan. 11, 2022</t>
        </is>
      </c>
      <c r="E2" s="2" t="inlineStr">
        <is>
          <t>Sep. 21, 2021</t>
        </is>
      </c>
      <c r="F2" s="2" t="inlineStr">
        <is>
          <t>Mar. 31, 2021</t>
        </is>
      </c>
      <c r="G2" s="2" t="inlineStr">
        <is>
          <t>Dec. 31, 2023</t>
        </is>
      </c>
      <c r="H2" s="2" t="inlineStr">
        <is>
          <t>Dec. 31, 2022</t>
        </is>
      </c>
      <c r="I2" s="2" t="inlineStr">
        <is>
          <t>Nov. 06, 2023</t>
        </is>
      </c>
      <c r="J2" s="2" t="inlineStr">
        <is>
          <t>Nov. 02, 2023</t>
        </is>
      </c>
      <c r="K2" s="2" t="inlineStr">
        <is>
          <t>Jul. 14, 2023</t>
        </is>
      </c>
      <c r="L2" s="2" t="inlineStr">
        <is>
          <t>Jul. 10, 2023</t>
        </is>
      </c>
      <c r="M2" s="2" t="inlineStr">
        <is>
          <t>Apr.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4213130</v>
      </c>
      <c r="H4" s="5" t="n">
        <v>1377678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5" t="n">
        <v>5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available for exercise</t>
        </is>
      </c>
      <c r="B9" s="4" t="inlineStr">
        <is>
          <t xml:space="preserve"> </t>
        </is>
      </c>
      <c r="C9" s="4" t="inlineStr">
        <is>
          <t xml:space="preserve"> </t>
        </is>
      </c>
      <c r="D9" s="4" t="inlineStr">
        <is>
          <t xml:space="preserve"> </t>
        </is>
      </c>
      <c r="E9" s="4" t="inlineStr">
        <is>
          <t xml:space="preserve"> </t>
        </is>
      </c>
      <c r="F9" s="4" t="inlineStr">
        <is>
          <t xml:space="preserve"> </t>
        </is>
      </c>
      <c r="G9" s="5" t="n">
        <v>215643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s of common stock and pre-funded warrants, net</t>
        </is>
      </c>
      <c r="B10" s="4" t="inlineStr">
        <is>
          <t xml:space="preserve"> </t>
        </is>
      </c>
      <c r="C10" s="4" t="inlineStr">
        <is>
          <t xml:space="preserve"> </t>
        </is>
      </c>
      <c r="D10" s="4" t="inlineStr">
        <is>
          <t xml:space="preserve"> </t>
        </is>
      </c>
      <c r="E10" s="4" t="inlineStr">
        <is>
          <t xml:space="preserve"> </t>
        </is>
      </c>
      <c r="F10" s="4" t="inlineStr">
        <is>
          <t xml:space="preserve"> </t>
        </is>
      </c>
      <c r="G10" s="6" t="n">
        <v>330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mistice Capital Master Fund Ltd [Member] |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53000</v>
      </c>
      <c r="J13" s="4" t="inlineStr">
        <is>
          <t xml:space="preserve"> </t>
        </is>
      </c>
      <c r="K13" s="5" t="n">
        <v>501197</v>
      </c>
      <c r="L13" s="4" t="inlineStr">
        <is>
          <t xml:space="preserve"> </t>
        </is>
      </c>
      <c r="M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1</v>
      </c>
      <c r="K14" s="4" t="inlineStr">
        <is>
          <t xml:space="preserve"> </t>
        </is>
      </c>
      <c r="L14" s="7" t="n">
        <v>0.001</v>
      </c>
      <c r="M14" s="4" t="inlineStr">
        <is>
          <t xml:space="preserve"> </t>
        </is>
      </c>
    </row>
    <row r="15">
      <c r="A15" s="4" t="inlineStr">
        <is>
          <t>Number of pre-funded warrants exercised for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53000</v>
      </c>
      <c r="K15" s="4" t="inlineStr">
        <is>
          <t xml:space="preserve"> </t>
        </is>
      </c>
      <c r="L15" s="5" t="n">
        <v>501197</v>
      </c>
      <c r="M15" s="4" t="inlineStr">
        <is>
          <t xml:space="preserve"> </t>
        </is>
      </c>
    </row>
    <row r="16">
      <c r="A16" s="4" t="inlineStr">
        <is>
          <t>Series X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of common stock issued upon conversion of each share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5" t="n">
        <v>27893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available for exercise</t>
        </is>
      </c>
      <c r="B19" s="4" t="inlineStr">
        <is>
          <t xml:space="preserve"> </t>
        </is>
      </c>
      <c r="C19" s="4" t="inlineStr">
        <is>
          <t xml:space="preserve"> </t>
        </is>
      </c>
      <c r="D19" s="4" t="inlineStr">
        <is>
          <t xml:space="preserve"> </t>
        </is>
      </c>
      <c r="E19" s="4" t="inlineStr">
        <is>
          <t xml:space="preserve"> </t>
        </is>
      </c>
      <c r="F19" s="4" t="inlineStr">
        <is>
          <t xml:space="preserve"> </t>
        </is>
      </c>
      <c r="G19" s="11" t="n">
        <v>50207.41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X Non-voting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c r="H22" s="5" t="n">
        <v>1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4422</v>
      </c>
      <c r="H23" s="5" t="n">
        <v>620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4422</v>
      </c>
      <c r="H24" s="5" t="n">
        <v>620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X1 Non-voting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515000</v>
      </c>
      <c r="H27" s="5" t="n">
        <v>51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7" t="n">
        <v>0.00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10086</v>
      </c>
      <c r="H29" s="5" t="n">
        <v>11797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10086</v>
      </c>
      <c r="H30" s="5" t="n">
        <v>11797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available for exercise</t>
        </is>
      </c>
      <c r="B33" s="4" t="inlineStr">
        <is>
          <t xml:space="preserve"> </t>
        </is>
      </c>
      <c r="C33" s="4" t="inlineStr">
        <is>
          <t xml:space="preserve"> </t>
        </is>
      </c>
      <c r="D33" s="4" t="inlineStr">
        <is>
          <t xml:space="preserve"> </t>
        </is>
      </c>
      <c r="E33" s="4" t="inlineStr">
        <is>
          <t xml:space="preserve"> </t>
        </is>
      </c>
      <c r="F33" s="4" t="inlineStr">
        <is>
          <t xml:space="preserve"> </t>
        </is>
      </c>
      <c r="G33" s="5" t="n">
        <v>215643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 | September 2021 Warrant Exchang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issued</t>
        </is>
      </c>
      <c r="B36" s="4" t="inlineStr">
        <is>
          <t xml:space="preserve"> </t>
        </is>
      </c>
      <c r="C36" s="4" t="inlineStr">
        <is>
          <t xml:space="preserve"> </t>
        </is>
      </c>
      <c r="D36" s="4" t="inlineStr">
        <is>
          <t xml:space="preserve"> </t>
        </is>
      </c>
      <c r="E36" s="5" t="n">
        <v>29869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Member] | Series X Non-voting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common stock issued upon conversion of each share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12" t="n">
        <v>55.555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Member] | Series X1 Non-voting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of common stock issued upon conversion of each share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12" t="n">
        <v>55.555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Member] | Series X1 Non-voting Convertible Preferred Stock [Member] | September 2021 Warrant Exchang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exercisable for exchange</t>
        </is>
      </c>
      <c r="B45" s="4" t="inlineStr">
        <is>
          <t xml:space="preserve"> </t>
        </is>
      </c>
      <c r="C45" s="4" t="inlineStr">
        <is>
          <t xml:space="preserve"> </t>
        </is>
      </c>
      <c r="D45" s="4" t="inlineStr">
        <is>
          <t xml:space="preserve"> </t>
        </is>
      </c>
      <c r="E45" s="11" t="n">
        <v>5376.4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vate Placement Warrants [Member] | Accredited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v>
      </c>
    </row>
    <row r="49">
      <c r="A49" s="4" t="inlineStr">
        <is>
          <t>Private Placement Warrants [Member] | Securities Purchase Agreement Initial Clos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warrants issued</t>
        </is>
      </c>
      <c r="B51" s="4" t="inlineStr">
        <is>
          <t xml:space="preserve"> </t>
        </is>
      </c>
      <c r="C51" s="6" t="n">
        <v>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s of common stock and pre-funded warrants, net</t>
        </is>
      </c>
      <c r="B52" s="4" t="inlineStr">
        <is>
          <t xml:space="preserve"> </t>
        </is>
      </c>
      <c r="C52" s="6" t="n">
        <v>3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Warrants [Member] | Securities Purchase Agreement Initial Closing [Member] | Accredited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 issued</t>
        </is>
      </c>
      <c r="B55" s="4" t="inlineStr">
        <is>
          <t xml:space="preserve"> </t>
        </is>
      </c>
      <c r="C55" s="5" t="n">
        <v>873016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151518</v>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001</v>
      </c>
    </row>
    <row r="57">
      <c r="A57" s="4" t="inlineStr">
        <is>
          <t>Common stock warrants exercisable</t>
        </is>
      </c>
      <c r="B57" s="4" t="inlineStr">
        <is>
          <t xml:space="preserve"> </t>
        </is>
      </c>
      <c r="C57" s="5" t="n">
        <v>151515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5151518</v>
      </c>
    </row>
    <row r="58">
      <c r="A58" s="4" t="inlineStr">
        <is>
          <t>Common warrants issued</t>
        </is>
      </c>
      <c r="B58" s="4" t="inlineStr">
        <is>
          <t xml:space="preserve"> </t>
        </is>
      </c>
      <c r="C58" s="6" t="n">
        <v>45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vate Placement Warrants [Member] | Securities Purchase Agreement Second Closing [Member] | Accredited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0202024</v>
      </c>
    </row>
    <row r="62">
      <c r="A62" s="4" t="inlineStr">
        <is>
          <t>Private Placement Warrants [Member] | Securities Purchase Agreement Second and Third Closing [Member] | Accredited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5252530</v>
      </c>
    </row>
    <row r="65">
      <c r="A65" s="4" t="inlineStr">
        <is>
          <t>Common warrants issued</t>
        </is>
      </c>
      <c r="B65" s="4" t="inlineStr">
        <is>
          <t xml:space="preserve"> </t>
        </is>
      </c>
      <c r="C65" s="6" t="n">
        <v>10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vate Placement Warrants [Member] | Common Stock [Member] | Securities Purchase Agreement Initial Clos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shares issued</t>
        </is>
      </c>
      <c r="B68" s="4" t="inlineStr">
        <is>
          <t xml:space="preserve"> </t>
        </is>
      </c>
      <c r="C68" s="5" t="n">
        <v>87301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vate Placement Warrants [Member] | Pre-funded Warrants [Member] | Accredited 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 exercis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001</v>
      </c>
    </row>
    <row r="72">
      <c r="A72" s="4" t="inlineStr">
        <is>
          <t>Private Placement Warrants [Member] | Pre-funded Warrants [Member] | Securities Purchase Agreement Initial Clos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issued</t>
        </is>
      </c>
      <c r="B74" s="4" t="inlineStr">
        <is>
          <t xml:space="preserve"> </t>
        </is>
      </c>
      <c r="C74" s="5" t="n">
        <v>64213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Member] | Common Stock [Member] | Series X Non-voting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sion of preferred stock, conversion blocker,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0.09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Member] | Common Stock [Member] | Series X1 Non-voting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sion of preferred stock, conversion blocker, percent</t>
        </is>
      </c>
      <c r="B80" s="4" t="inlineStr">
        <is>
          <t xml:space="preserve"> </t>
        </is>
      </c>
      <c r="C80" s="4" t="inlineStr">
        <is>
          <t xml:space="preserve"> </t>
        </is>
      </c>
      <c r="D80" s="4" t="inlineStr">
        <is>
          <t xml:space="preserve"> </t>
        </is>
      </c>
      <c r="E80" s="4" t="inlineStr">
        <is>
          <t xml:space="preserve"> </t>
        </is>
      </c>
      <c r="F80" s="4" t="inlineStr">
        <is>
          <t xml:space="preserve"> </t>
        </is>
      </c>
      <c r="G80" s="10" t="n">
        <v>0.099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 [Member] | Common Stock [Member] | Series X Non-voting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sion of preferred stock, conversion blocker, percent</t>
        </is>
      </c>
      <c r="B83" s="4" t="inlineStr">
        <is>
          <t xml:space="preserve"> </t>
        </is>
      </c>
      <c r="C83" s="4" t="inlineStr">
        <is>
          <t xml:space="preserve"> </t>
        </is>
      </c>
      <c r="D83" s="4" t="inlineStr">
        <is>
          <t xml:space="preserve"> </t>
        </is>
      </c>
      <c r="E83" s="4" t="inlineStr">
        <is>
          <t xml:space="preserve"> </t>
        </is>
      </c>
      <c r="F83" s="4" t="inlineStr">
        <is>
          <t xml:space="preserve"> </t>
        </is>
      </c>
      <c r="G83" s="10" t="n">
        <v>0.09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inimum [Member] | Common Stock [Member] | Series X1 Non-voting Converti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sion of preferred stock, conversion blocker, percent</t>
        </is>
      </c>
      <c r="B86" s="4" t="inlineStr">
        <is>
          <t xml:space="preserve"> </t>
        </is>
      </c>
      <c r="C86" s="4" t="inlineStr">
        <is>
          <t xml:space="preserve"> </t>
        </is>
      </c>
      <c r="D86" s="4" t="inlineStr">
        <is>
          <t xml:space="preserve"> </t>
        </is>
      </c>
      <c r="E86" s="4" t="inlineStr">
        <is>
          <t xml:space="preserve"> </t>
        </is>
      </c>
      <c r="F86" s="4" t="inlineStr">
        <is>
          <t xml:space="preserve"> </t>
        </is>
      </c>
      <c r="G86" s="10" t="n">
        <v>0.09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Jefferies LLC [Member] | ATM Progra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5" t="n">
        <v>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quity distribution agreement maximum value of common shares issuable</t>
        </is>
      </c>
      <c r="B90" s="4" t="inlineStr">
        <is>
          <t xml:space="preserve"> </t>
        </is>
      </c>
      <c r="C90" s="4" t="inlineStr">
        <is>
          <t xml:space="preserve"> </t>
        </is>
      </c>
      <c r="D90" s="4" t="inlineStr">
        <is>
          <t xml:space="preserve"> </t>
        </is>
      </c>
      <c r="E90" s="4" t="inlineStr">
        <is>
          <t xml:space="preserve"> </t>
        </is>
      </c>
      <c r="F90" s="6" t="n">
        <v>7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ublic float minimum balance to be maintained</t>
        </is>
      </c>
      <c r="B91" s="4" t="inlineStr">
        <is>
          <t xml:space="preserve"> </t>
        </is>
      </c>
      <c r="C91" s="4" t="inlineStr">
        <is>
          <t xml:space="preserve"> </t>
        </is>
      </c>
      <c r="D91" s="4" t="inlineStr">
        <is>
          <t xml:space="preserve"> </t>
        </is>
      </c>
      <c r="E91" s="4" t="inlineStr">
        <is>
          <t xml:space="preserve"> </t>
        </is>
      </c>
      <c r="F91" s="4" t="inlineStr">
        <is>
          <t xml:space="preserve"> </t>
        </is>
      </c>
      <c r="G91" s="6" t="n">
        <v>7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Jefferies LLC [Member] | ATM Program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number of shares issued</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Jefferies LLC [Member] | Maximum [Member] | ATM Progra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quity distribution agreement maximum value of common shares issuable</t>
        </is>
      </c>
      <c r="B97" s="4" t="inlineStr">
        <is>
          <t xml:space="preserve"> </t>
        </is>
      </c>
      <c r="C97" s="4" t="inlineStr">
        <is>
          <t xml:space="preserve"> </t>
        </is>
      </c>
      <c r="D97" s="4" t="inlineStr">
        <is>
          <t xml:space="preserve"> </t>
        </is>
      </c>
      <c r="E97" s="4" t="inlineStr">
        <is>
          <t xml:space="preserve"> </t>
        </is>
      </c>
      <c r="F97" s="4" t="inlineStr">
        <is>
          <t xml:space="preserve"> </t>
        </is>
      </c>
      <c r="G97" s="6" t="n">
        <v>123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VF Exchanging Stockholders [Member] | Series X1 Non-voting Convertible Preferred Stock [Member] | Series X1 Exchang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sion of stock, shares issued</t>
        </is>
      </c>
      <c r="B100" s="4" t="inlineStr">
        <is>
          <t xml:space="preserve"> </t>
        </is>
      </c>
      <c r="C100" s="4" t="inlineStr">
        <is>
          <t xml:space="preserve"> </t>
        </is>
      </c>
      <c r="D100" s="13" t="n">
        <v>9899.9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VF Exchanging Stockholders [Member] | Common Stock [Member] | Series X1 Exchang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of stock, shares converted</t>
        </is>
      </c>
      <c r="B103" s="4" t="inlineStr">
        <is>
          <t xml:space="preserve"> </t>
        </is>
      </c>
      <c r="C103" s="4" t="inlineStr">
        <is>
          <t xml:space="preserve"> </t>
        </is>
      </c>
      <c r="D103" s="5" t="n">
        <v>5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rmorant Global Healthcare Master Fund LP [Member] | Series X Non-voting Convertible Preferred Stock [Member] | Conversion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sion of stock, shares converted</t>
        </is>
      </c>
      <c r="B106" s="5" t="n">
        <v>178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rmorant Global Healthcare Master Fund LP [Member] | Series X1 Non-voting Convertible Preferred Stock [Member] | Conversio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of stock, shares converted</t>
        </is>
      </c>
      <c r="B109" s="11" t="n">
        <v>7883.58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rmorant Global Healthcare Master Fund LP [Member] | Common Stock [Member] | Series X Non-voting Convertible Preferred Stock [Member] | Conversion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version of stock, shares issued</t>
        </is>
      </c>
      <c r="B112" s="5" t="n">
        <v>99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rmorant Global Healthcare Master Fund LP [Member] | Common Stock [Member] | Series X1 Non-voting Convertible Preferred Stock [Member] | Conversio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nversion of stock, shares issued</t>
        </is>
      </c>
      <c r="B115" s="5" t="n">
        <v>43797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holders Equity - Schedule of Assumptions Used in Black-Scholes Option Pricing Model to Determine the Fair Value of Common Warrants and Subsequent Closing Warrants Granted (Details) - $ / shares</t>
        </is>
      </c>
      <c r="C1" s="2" t="inlineStr">
        <is>
          <t>12 Months Ended</t>
        </is>
      </c>
    </row>
    <row r="2">
      <c r="B2" s="2" t="inlineStr">
        <is>
          <t>Apr. 28,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5</v>
      </c>
      <c r="C4" s="10" t="n">
        <v>0.037</v>
      </c>
      <c r="D4" s="9" t="n">
        <v>0.02</v>
      </c>
    </row>
    <row r="5">
      <c r="A5" s="4" t="inlineStr">
        <is>
          <t>Risk-free interest rate, minimum</t>
        </is>
      </c>
      <c r="B5" s="4" t="inlineStr">
        <is>
          <t xml:space="preserve"> </t>
        </is>
      </c>
      <c r="C5" s="10" t="n">
        <v>0.0384</v>
      </c>
      <c r="D5" s="4" t="inlineStr">
        <is>
          <t xml:space="preserve"> </t>
        </is>
      </c>
    </row>
    <row r="6">
      <c r="A6" s="4" t="inlineStr">
        <is>
          <t>Risk-free interest rate, maximum</t>
        </is>
      </c>
      <c r="B6" s="4" t="inlineStr">
        <is>
          <t xml:space="preserve"> </t>
        </is>
      </c>
      <c r="C6" s="10" t="n">
        <v>0.0388</v>
      </c>
      <c r="D6" s="4" t="inlineStr">
        <is>
          <t xml:space="preserve"> </t>
        </is>
      </c>
    </row>
    <row r="7">
      <c r="A7" s="4" t="inlineStr">
        <is>
          <t>Expected stock price volatility, minimum</t>
        </is>
      </c>
      <c r="B7" s="10" t="n">
        <v>0.8829</v>
      </c>
      <c r="C7" s="10" t="n">
        <v>0.8908</v>
      </c>
      <c r="D7" s="4" t="inlineStr">
        <is>
          <t xml:space="preserve"> </t>
        </is>
      </c>
    </row>
    <row r="8">
      <c r="A8" s="4" t="inlineStr">
        <is>
          <t>Expected stock price volatility, maximum</t>
        </is>
      </c>
      <c r="B8" s="10" t="n">
        <v>0.9156</v>
      </c>
      <c r="C8" s="10" t="n">
        <v>0.9428</v>
      </c>
      <c r="D8" s="4" t="inlineStr">
        <is>
          <t xml:space="preserve"> </t>
        </is>
      </c>
    </row>
    <row r="9">
      <c r="A9" s="4" t="inlineStr">
        <is>
          <t>Expected term (in years)</t>
        </is>
      </c>
      <c r="B9" s="4" t="inlineStr">
        <is>
          <t xml:space="preserve"> </t>
        </is>
      </c>
      <c r="C9" s="4" t="inlineStr">
        <is>
          <t>6 years 29 days</t>
        </is>
      </c>
      <c r="D9" s="4" t="inlineStr">
        <is>
          <t>6 years 3 months 7 days</t>
        </is>
      </c>
    </row>
    <row r="10">
      <c r="A10" s="4" t="inlineStr">
        <is>
          <t>Share Price</t>
        </is>
      </c>
      <c r="B10" s="8" t="n">
        <v>2.31</v>
      </c>
      <c r="C10" s="14" t="n">
        <v>1.8</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years</t>
        </is>
      </c>
      <c r="C13" s="4" t="inlineStr">
        <is>
          <t>4 years 6 months</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years 6 months</t>
        </is>
      </c>
      <c r="C16" s="4" t="inlineStr">
        <is>
          <t>6 years</t>
        </is>
      </c>
      <c r="D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s to Purchase Common Stock Activity (Detail)</t>
        </is>
      </c>
      <c r="B1" s="2" t="inlineStr">
        <is>
          <t>12 Months Ended</t>
        </is>
      </c>
    </row>
    <row r="2">
      <c r="B2" s="2" t="inlineStr">
        <is>
          <t>Dec. 31, 2023 shares</t>
        </is>
      </c>
    </row>
    <row r="3">
      <c r="A3" s="3" t="inlineStr">
        <is>
          <t>Class Of Warrant Or Right [Line Items]</t>
        </is>
      </c>
      <c r="B3" s="4" t="inlineStr">
        <is>
          <t xml:space="preserve"> </t>
        </is>
      </c>
    </row>
    <row r="4">
      <c r="A4" s="4" t="inlineStr">
        <is>
          <t>Ending Balance</t>
        </is>
      </c>
      <c r="B4" s="5" t="n">
        <v>21564302</v>
      </c>
    </row>
    <row r="5">
      <c r="A5" s="4" t="inlineStr">
        <is>
          <t>Common Warrants [Member]</t>
        </is>
      </c>
      <c r="B5" s="4" t="inlineStr">
        <is>
          <t xml:space="preserve"> </t>
        </is>
      </c>
    </row>
    <row r="6">
      <c r="A6" s="3" t="inlineStr">
        <is>
          <t>Class Of Warrant Or Right [Line Items]</t>
        </is>
      </c>
      <c r="B6" s="4" t="inlineStr">
        <is>
          <t xml:space="preserve"> </t>
        </is>
      </c>
    </row>
    <row r="7">
      <c r="A7" s="4" t="inlineStr">
        <is>
          <t>Ending Balance</t>
        </is>
      </c>
      <c r="B7" s="5" t="n">
        <v>15151518</v>
      </c>
    </row>
    <row r="8">
      <c r="A8" s="4" t="inlineStr">
        <is>
          <t>Pre-funded Warrants [Member]</t>
        </is>
      </c>
      <c r="B8" s="4" t="inlineStr">
        <is>
          <t xml:space="preserve"> </t>
        </is>
      </c>
    </row>
    <row r="9">
      <c r="A9" s="3" t="inlineStr">
        <is>
          <t>Class Of Warrant Or Right [Line Items]</t>
        </is>
      </c>
      <c r="B9" s="4" t="inlineStr">
        <is>
          <t xml:space="preserve"> </t>
        </is>
      </c>
    </row>
    <row r="10">
      <c r="A10" s="4" t="inlineStr">
        <is>
          <t>Ending Balance</t>
        </is>
      </c>
      <c r="B10" s="5" t="n">
        <v>5776270</v>
      </c>
    </row>
    <row r="11">
      <c r="A11" s="4" t="inlineStr">
        <is>
          <t>All Other Warrants [Member]</t>
        </is>
      </c>
      <c r="B11" s="4" t="inlineStr">
        <is>
          <t xml:space="preserve"> </t>
        </is>
      </c>
    </row>
    <row r="12">
      <c r="A12" s="3" t="inlineStr">
        <is>
          <t>Class Of Warrant Or Right [Line Items]</t>
        </is>
      </c>
      <c r="B12" s="4" t="inlineStr">
        <is>
          <t xml:space="preserve"> </t>
        </is>
      </c>
    </row>
    <row r="13">
      <c r="A13" s="4" t="inlineStr">
        <is>
          <t>Ending Balance</t>
        </is>
      </c>
      <c r="B13" s="5" t="n">
        <v>636514</v>
      </c>
    </row>
    <row r="14">
      <c r="A14" s="4" t="inlineStr">
        <is>
          <t>Common Stock Warrants [Member]</t>
        </is>
      </c>
      <c r="B14" s="4" t="inlineStr">
        <is>
          <t xml:space="preserve"> </t>
        </is>
      </c>
    </row>
    <row r="15">
      <c r="A15" s="3" t="inlineStr">
        <is>
          <t>Class Of Warrant Or Right [Line Items]</t>
        </is>
      </c>
      <c r="B15" s="4" t="inlineStr">
        <is>
          <t xml:space="preserve"> </t>
        </is>
      </c>
    </row>
    <row r="16">
      <c r="A16" s="4" t="inlineStr">
        <is>
          <t>Beginning Balance</t>
        </is>
      </c>
      <c r="B16" s="5" t="n">
        <v>1145631</v>
      </c>
    </row>
    <row r="17">
      <c r="A17" s="4" t="inlineStr">
        <is>
          <t>Issued</t>
        </is>
      </c>
      <c r="B17" s="5" t="n">
        <v>21572868</v>
      </c>
    </row>
    <row r="18">
      <c r="A18" s="4" t="inlineStr">
        <is>
          <t>Exercised</t>
        </is>
      </c>
      <c r="B18" s="5" t="n">
        <v>-1154197</v>
      </c>
    </row>
    <row r="19">
      <c r="A19" s="4" t="inlineStr">
        <is>
          <t>Cancelled/Expired</t>
        </is>
      </c>
      <c r="B19" s="5" t="n">
        <v>0</v>
      </c>
    </row>
    <row r="20">
      <c r="A20" s="4" t="inlineStr">
        <is>
          <t>Common Stock Warrants [Member] | Common Warrants [Member]</t>
        </is>
      </c>
      <c r="B20" s="4" t="inlineStr">
        <is>
          <t xml:space="preserve"> </t>
        </is>
      </c>
    </row>
    <row r="21">
      <c r="A21" s="3" t="inlineStr">
        <is>
          <t>Class Of Warrant Or Right [Line Items]</t>
        </is>
      </c>
      <c r="B21" s="4" t="inlineStr">
        <is>
          <t xml:space="preserve"> </t>
        </is>
      </c>
    </row>
    <row r="22">
      <c r="A22" s="4" t="inlineStr">
        <is>
          <t>Beginning Balance</t>
        </is>
      </c>
      <c r="B22" s="5" t="n">
        <v>0</v>
      </c>
    </row>
    <row r="23">
      <c r="A23" s="4" t="inlineStr">
        <is>
          <t>Issued</t>
        </is>
      </c>
      <c r="B23" s="5" t="n">
        <v>15151518</v>
      </c>
    </row>
    <row r="24">
      <c r="A24" s="4" t="inlineStr">
        <is>
          <t>Exercised</t>
        </is>
      </c>
      <c r="B24" s="5" t="n">
        <v>0</v>
      </c>
    </row>
    <row r="25">
      <c r="A25" s="4" t="inlineStr">
        <is>
          <t>Cancelled/Expired</t>
        </is>
      </c>
      <c r="B25" s="5" t="n">
        <v>0</v>
      </c>
    </row>
    <row r="26">
      <c r="A26" s="4" t="inlineStr">
        <is>
          <t>Common Stock Warrants [Member] | Pre-funded Warrants [Member]</t>
        </is>
      </c>
      <c r="B26" s="4" t="inlineStr">
        <is>
          <t xml:space="preserve"> </t>
        </is>
      </c>
    </row>
    <row r="27">
      <c r="A27" s="3" t="inlineStr">
        <is>
          <t>Class Of Warrant Or Right [Line Items]</t>
        </is>
      </c>
      <c r="B27" s="4" t="inlineStr">
        <is>
          <t xml:space="preserve"> </t>
        </is>
      </c>
    </row>
    <row r="28">
      <c r="A28" s="4" t="inlineStr">
        <is>
          <t>Beginning Balance</t>
        </is>
      </c>
      <c r="B28" s="5" t="n">
        <v>509117</v>
      </c>
    </row>
    <row r="29">
      <c r="A29" s="4" t="inlineStr">
        <is>
          <t>Issued</t>
        </is>
      </c>
      <c r="B29" s="5" t="n">
        <v>6421350</v>
      </c>
    </row>
    <row r="30">
      <c r="A30" s="4" t="inlineStr">
        <is>
          <t>Exercised</t>
        </is>
      </c>
      <c r="B30" s="5" t="n">
        <v>-1154197</v>
      </c>
    </row>
    <row r="31">
      <c r="A31" s="4" t="inlineStr">
        <is>
          <t>Cancelled/Expired</t>
        </is>
      </c>
      <c r="B31" s="5" t="n">
        <v>0</v>
      </c>
    </row>
    <row r="32">
      <c r="A32" s="4" t="inlineStr">
        <is>
          <t>Common Stock Warrants [Member] | All Other Warrants [Member]</t>
        </is>
      </c>
      <c r="B32" s="4" t="inlineStr">
        <is>
          <t xml:space="preserve"> </t>
        </is>
      </c>
    </row>
    <row r="33">
      <c r="A33" s="3" t="inlineStr">
        <is>
          <t>Class Of Warrant Or Right [Line Items]</t>
        </is>
      </c>
      <c r="B33" s="4" t="inlineStr">
        <is>
          <t xml:space="preserve"> </t>
        </is>
      </c>
    </row>
    <row r="34">
      <c r="A34" s="4" t="inlineStr">
        <is>
          <t>Beginning Balance</t>
        </is>
      </c>
      <c r="B34" s="5" t="n">
        <v>636514</v>
      </c>
    </row>
    <row r="35">
      <c r="A35" s="4" t="inlineStr">
        <is>
          <t>Issued</t>
        </is>
      </c>
      <c r="B35" s="5" t="n">
        <v>0</v>
      </c>
    </row>
    <row r="36">
      <c r="A36" s="4" t="inlineStr">
        <is>
          <t>Exercised</t>
        </is>
      </c>
      <c r="B36" s="5" t="n">
        <v>0</v>
      </c>
    </row>
    <row r="37">
      <c r="A37" s="4" t="inlineStr">
        <is>
          <t>Cancelled/Expired</t>
        </is>
      </c>
      <c r="B3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X1 Convertible Preferred Stock Warrant Activity (Detail)</t>
        </is>
      </c>
      <c r="B1" s="2" t="inlineStr">
        <is>
          <t>12 Months Ended</t>
        </is>
      </c>
    </row>
    <row r="2">
      <c r="B2" s="2" t="inlineStr">
        <is>
          <t>Dec. 31, 2023 shares</t>
        </is>
      </c>
    </row>
    <row r="3">
      <c r="A3" s="3" t="inlineStr">
        <is>
          <t>Class Of Warrant Or Right [Line Items]</t>
        </is>
      </c>
      <c r="B3" s="4" t="inlineStr">
        <is>
          <t xml:space="preserve"> </t>
        </is>
      </c>
    </row>
    <row r="4">
      <c r="A4" s="4" t="inlineStr">
        <is>
          <t>Ending Balance</t>
        </is>
      </c>
      <c r="B4" s="5" t="n">
        <v>21564302</v>
      </c>
    </row>
    <row r="5">
      <c r="A5" s="4" t="inlineStr">
        <is>
          <t>Preferred Stock Warrants [Member]</t>
        </is>
      </c>
      <c r="B5" s="4" t="inlineStr">
        <is>
          <t xml:space="preserve"> </t>
        </is>
      </c>
    </row>
    <row r="6">
      <c r="A6" s="3" t="inlineStr">
        <is>
          <t>Class Of Warrant Or Right [Line Items]</t>
        </is>
      </c>
      <c r="B6" s="4" t="inlineStr">
        <is>
          <t xml:space="preserve"> </t>
        </is>
      </c>
    </row>
    <row r="7">
      <c r="A7" s="4" t="inlineStr">
        <is>
          <t>Beginning Balance</t>
        </is>
      </c>
      <c r="B7" s="11" t="n">
        <v>50207.419</v>
      </c>
    </row>
    <row r="8">
      <c r="A8" s="4" t="inlineStr">
        <is>
          <t>Assumed and replaced</t>
        </is>
      </c>
      <c r="B8" s="5" t="n">
        <v>0</v>
      </c>
    </row>
    <row r="9">
      <c r="A9" s="4" t="inlineStr">
        <is>
          <t>Exercised</t>
        </is>
      </c>
      <c r="B9" s="5" t="n">
        <v>0</v>
      </c>
    </row>
    <row r="10">
      <c r="A10" s="4" t="inlineStr">
        <is>
          <t>Cancelled/Expired</t>
        </is>
      </c>
      <c r="B10" s="5" t="n">
        <v>0</v>
      </c>
    </row>
    <row r="11">
      <c r="A11" s="4" t="inlineStr">
        <is>
          <t>Ending Balance</t>
        </is>
      </c>
      <c r="B11" s="11" t="n">
        <v>50207.4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6532000</v>
      </c>
      <c r="C4" s="6" t="n">
        <v>-86438000</v>
      </c>
      <c r="D4" s="6" t="n">
        <v>-116537000</v>
      </c>
      <c r="E4" s="6" t="n">
        <v>-8796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operating lease asset</t>
        </is>
      </c>
      <c r="B6" s="4" t="inlineStr">
        <is>
          <t xml:space="preserve"> </t>
        </is>
      </c>
      <c r="C6" s="4" t="inlineStr">
        <is>
          <t xml:space="preserve"> </t>
        </is>
      </c>
      <c r="D6" s="5" t="n">
        <v>374000</v>
      </c>
      <c r="E6" s="5" t="n">
        <v>373000</v>
      </c>
    </row>
    <row r="7">
      <c r="A7" s="4" t="inlineStr">
        <is>
          <t>Accretion on investment discounts</t>
        </is>
      </c>
      <c r="B7" s="4" t="inlineStr">
        <is>
          <t xml:space="preserve"> </t>
        </is>
      </c>
      <c r="C7" s="4" t="inlineStr">
        <is>
          <t xml:space="preserve"> </t>
        </is>
      </c>
      <c r="D7" s="5" t="n">
        <v>-1203000</v>
      </c>
      <c r="E7" s="4" t="inlineStr">
        <is>
          <t xml:space="preserve"> </t>
        </is>
      </c>
    </row>
    <row r="8">
      <c r="A8" s="4" t="inlineStr">
        <is>
          <t>Goodwill impairment</t>
        </is>
      </c>
      <c r="B8" s="4" t="inlineStr">
        <is>
          <t xml:space="preserve"> </t>
        </is>
      </c>
      <c r="C8" s="4" t="inlineStr">
        <is>
          <t xml:space="preserve"> </t>
        </is>
      </c>
      <c r="D8" s="5" t="n">
        <v>0</v>
      </c>
      <c r="E8" s="5" t="n">
        <v>48648000</v>
      </c>
    </row>
    <row r="9">
      <c r="A9" s="4" t="inlineStr">
        <is>
          <t>Stock-based compensation</t>
        </is>
      </c>
      <c r="B9" s="4" t="inlineStr">
        <is>
          <t xml:space="preserve"> </t>
        </is>
      </c>
      <c r="C9" s="4" t="inlineStr">
        <is>
          <t xml:space="preserve"> </t>
        </is>
      </c>
      <c r="D9" s="5" t="n">
        <v>6545000</v>
      </c>
      <c r="E9" s="5" t="n">
        <v>8153000</v>
      </c>
    </row>
    <row r="10">
      <c r="A10" s="4" t="inlineStr">
        <is>
          <t>Change in fair value of warrant liabilities and fair value of financial instruments issued in excess of proceeds</t>
        </is>
      </c>
      <c r="B10" s="5" t="n">
        <v>56181000</v>
      </c>
      <c r="C10" s="5" t="n">
        <v>55738000</v>
      </c>
      <c r="D10" s="5" t="n">
        <v>76211000</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assets</t>
        </is>
      </c>
      <c r="B12" s="4" t="inlineStr">
        <is>
          <t xml:space="preserve"> </t>
        </is>
      </c>
      <c r="C12" s="4" t="inlineStr">
        <is>
          <t xml:space="preserve"> </t>
        </is>
      </c>
      <c r="D12" s="5" t="n">
        <v>-1954000</v>
      </c>
      <c r="E12" s="5" t="n">
        <v>654000</v>
      </c>
    </row>
    <row r="13">
      <c r="A13" s="4" t="inlineStr">
        <is>
          <t>Accounts payable, accrued expenses and other liabilities</t>
        </is>
      </c>
      <c r="B13" s="4" t="inlineStr">
        <is>
          <t xml:space="preserve"> </t>
        </is>
      </c>
      <c r="C13" s="4" t="inlineStr">
        <is>
          <t xml:space="preserve"> </t>
        </is>
      </c>
      <c r="D13" s="5" t="n">
        <v>-2600000</v>
      </c>
      <c r="E13" s="5" t="n">
        <v>2081000</v>
      </c>
    </row>
    <row r="14">
      <c r="A14" s="4" t="inlineStr">
        <is>
          <t>Operating lease liabilities</t>
        </is>
      </c>
      <c r="B14" s="4" t="inlineStr">
        <is>
          <t xml:space="preserve"> </t>
        </is>
      </c>
      <c r="C14" s="4" t="inlineStr">
        <is>
          <t xml:space="preserve"> </t>
        </is>
      </c>
      <c r="D14" s="5" t="n">
        <v>-363000</v>
      </c>
      <c r="E14" s="5" t="n">
        <v>-367000</v>
      </c>
    </row>
    <row r="15">
      <c r="A15" s="4" t="inlineStr">
        <is>
          <t>Net cash used in operating activities</t>
        </is>
      </c>
      <c r="B15" s="5" t="n">
        <v>-18145000</v>
      </c>
      <c r="C15" s="5" t="n">
        <v>-30396000</v>
      </c>
      <c r="D15" s="5" t="n">
        <v>-39527000</v>
      </c>
      <c r="E15" s="5" t="n">
        <v>-2842400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available-for-sale short-term investments</t>
        </is>
      </c>
      <c r="B17" s="4" t="inlineStr">
        <is>
          <t xml:space="preserve"> </t>
        </is>
      </c>
      <c r="C17" s="4" t="inlineStr">
        <is>
          <t xml:space="preserve"> </t>
        </is>
      </c>
      <c r="D17" s="5" t="n">
        <v>-78287000</v>
      </c>
      <c r="E17" s="4" t="inlineStr">
        <is>
          <t xml:space="preserve"> </t>
        </is>
      </c>
    </row>
    <row r="18">
      <c r="A18" s="4" t="inlineStr">
        <is>
          <t>Proceeds from maturities of available-for-sale short-term investments</t>
        </is>
      </c>
      <c r="B18" s="4" t="inlineStr">
        <is>
          <t xml:space="preserve"> </t>
        </is>
      </c>
      <c r="C18" s="4" t="inlineStr">
        <is>
          <t xml:space="preserve"> </t>
        </is>
      </c>
      <c r="D18" s="5" t="n">
        <v>33000000</v>
      </c>
      <c r="E18" s="4" t="inlineStr">
        <is>
          <t xml:space="preserve"> </t>
        </is>
      </c>
    </row>
    <row r="19">
      <c r="A19" s="4" t="inlineStr">
        <is>
          <t>Net cash used in investing activities</t>
        </is>
      </c>
      <c r="B19" s="4" t="inlineStr">
        <is>
          <t xml:space="preserve"> </t>
        </is>
      </c>
      <c r="C19" s="4" t="inlineStr">
        <is>
          <t xml:space="preserve"> </t>
        </is>
      </c>
      <c r="D19" s="5" t="n">
        <v>-45287000</v>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s of common stock and pre-funded warrants, net</t>
        </is>
      </c>
      <c r="B21" s="4" t="inlineStr">
        <is>
          <t xml:space="preserve"> </t>
        </is>
      </c>
      <c r="C21" s="4" t="inlineStr">
        <is>
          <t xml:space="preserve"> </t>
        </is>
      </c>
      <c r="D21" s="5" t="n">
        <v>33017000</v>
      </c>
      <c r="E21" s="4" t="inlineStr">
        <is>
          <t xml:space="preserve"> </t>
        </is>
      </c>
    </row>
    <row r="22">
      <c r="A22" s="4" t="inlineStr">
        <is>
          <t>Net cash used in financing activities</t>
        </is>
      </c>
      <c r="B22" s="4" t="inlineStr">
        <is>
          <t xml:space="preserve"> </t>
        </is>
      </c>
      <c r="C22" s="4" t="inlineStr">
        <is>
          <t xml:space="preserve"> </t>
        </is>
      </c>
      <c r="D22" s="5" t="n">
        <v>33017000</v>
      </c>
      <c r="E22" s="4" t="inlineStr">
        <is>
          <t xml:space="preserve"> </t>
        </is>
      </c>
    </row>
    <row r="23">
      <c r="A23" s="4" t="inlineStr">
        <is>
          <t>Net change in cash and cash equivalents</t>
        </is>
      </c>
      <c r="B23" s="4" t="inlineStr">
        <is>
          <t xml:space="preserve"> </t>
        </is>
      </c>
      <c r="C23" s="4" t="inlineStr">
        <is>
          <t xml:space="preserve"> </t>
        </is>
      </c>
      <c r="D23" s="5" t="n">
        <v>-51797000</v>
      </c>
      <c r="E23" s="5" t="n">
        <v>-28424000</v>
      </c>
    </row>
    <row r="24">
      <c r="A24" s="4" t="inlineStr">
        <is>
          <t>Cash and cash equivalents at beginning of year</t>
        </is>
      </c>
      <c r="B24" s="6" t="n">
        <v>56409000</v>
      </c>
      <c r="C24" s="6" t="n">
        <v>56409000</v>
      </c>
      <c r="D24" s="5" t="n">
        <v>56409000</v>
      </c>
      <c r="E24" s="5" t="n">
        <v>84833000</v>
      </c>
    </row>
    <row r="25">
      <c r="A25" s="4" t="inlineStr">
        <is>
          <t>Cash and cash equivalents at end of year</t>
        </is>
      </c>
      <c r="B25" s="4" t="inlineStr">
        <is>
          <t xml:space="preserve"> </t>
        </is>
      </c>
      <c r="C25" s="4" t="inlineStr">
        <is>
          <t xml:space="preserve"> </t>
        </is>
      </c>
      <c r="D25" s="5" t="n">
        <v>4612000</v>
      </c>
      <c r="E25" s="5" t="n">
        <v>56409000</v>
      </c>
    </row>
    <row r="26">
      <c r="A26" s="3" t="inlineStr">
        <is>
          <t>Non-cash activities:</t>
        </is>
      </c>
      <c r="B26" s="4" t="inlineStr">
        <is>
          <t xml:space="preserve"> </t>
        </is>
      </c>
      <c r="C26" s="4" t="inlineStr">
        <is>
          <t xml:space="preserve"> </t>
        </is>
      </c>
      <c r="D26" s="4" t="inlineStr">
        <is>
          <t xml:space="preserve"> </t>
        </is>
      </c>
      <c r="E26" s="4" t="inlineStr">
        <is>
          <t xml:space="preserve"> </t>
        </is>
      </c>
    </row>
    <row r="27">
      <c r="A27" s="4" t="inlineStr">
        <is>
          <t>Common stock exchanged for X and X1 non-voting convertible preferred stock</t>
        </is>
      </c>
      <c r="B27" s="4" t="inlineStr">
        <is>
          <t xml:space="preserve"> </t>
        </is>
      </c>
      <c r="C27" s="4" t="inlineStr">
        <is>
          <t xml:space="preserve"> </t>
        </is>
      </c>
      <c r="D27" s="6" t="n">
        <v>1000</v>
      </c>
      <c r="E27" s="5" t="n">
        <v>1000</v>
      </c>
    </row>
    <row r="28">
      <c r="A28" s="4" t="inlineStr">
        <is>
          <t>Increase in operating lease asset and liability due to lease modification</t>
        </is>
      </c>
      <c r="B28" s="4" t="inlineStr">
        <is>
          <t xml:space="preserve"> </t>
        </is>
      </c>
      <c r="C28" s="4" t="inlineStr">
        <is>
          <t xml:space="preserve"> </t>
        </is>
      </c>
      <c r="D28" s="4" t="inlineStr">
        <is>
          <t xml:space="preserve"> </t>
        </is>
      </c>
      <c r="E28" s="6" t="n">
        <v>34400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50" customWidth="1" min="3" max="3"/>
    <col width="32" customWidth="1" min="4" max="4"/>
  </cols>
  <sheetData>
    <row r="1">
      <c r="A1" s="1" t="inlineStr">
        <is>
          <t>Stock-Based Compensation - Additional Information (Detail)</t>
        </is>
      </c>
      <c r="C1" s="2" t="inlineStr">
        <is>
          <t>12 Months Ended</t>
        </is>
      </c>
    </row>
    <row r="2">
      <c r="B2" s="2" t="inlineStr">
        <is>
          <t>Jun. 21, 2023 shares</t>
        </is>
      </c>
      <c r="C2" s="2" t="inlineStr">
        <is>
          <t>Dec. 31, 2023 USD ($) Milestone $ / shares shares</t>
        </is>
      </c>
      <c r="D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5" t="n">
        <v>11026451</v>
      </c>
      <c r="D4" s="5" t="n">
        <v>1267700</v>
      </c>
    </row>
    <row r="5">
      <c r="A5" s="4" t="inlineStr">
        <is>
          <t>Shares weighted average grant date fair valueof stock options granted | $ / shares</t>
        </is>
      </c>
      <c r="B5" s="4" t="inlineStr">
        <is>
          <t xml:space="preserve"> </t>
        </is>
      </c>
      <c r="C5" s="14" t="n">
        <v>1.6</v>
      </c>
      <c r="D5" s="8" t="n">
        <v>2.76</v>
      </c>
    </row>
    <row r="6">
      <c r="A6" s="4" t="inlineStr">
        <is>
          <t>Number of specific clinical development milestones achieved | Milestone</t>
        </is>
      </c>
      <c r="B6" s="4" t="inlineStr">
        <is>
          <t xml:space="preserve"> </t>
        </is>
      </c>
      <c r="C6" s="5" t="n">
        <v>0</v>
      </c>
      <c r="D6" s="4" t="inlineStr">
        <is>
          <t xml:space="preserve"> </t>
        </is>
      </c>
    </row>
    <row r="7">
      <c r="A7" s="4" t="inlineStr">
        <is>
          <t>Aggregate intrinsic value of options exercised | $</t>
        </is>
      </c>
      <c r="B7" s="4" t="inlineStr">
        <is>
          <t xml:space="preserve"> </t>
        </is>
      </c>
      <c r="C7" s="6" t="n">
        <v>0</v>
      </c>
      <c r="D7" s="4" t="inlineStr">
        <is>
          <t xml:space="preserve"> </t>
        </is>
      </c>
    </row>
    <row r="8">
      <c r="A8" s="4" t="inlineStr">
        <is>
          <t>Unrecognized stock-based compensation expense | $</t>
        </is>
      </c>
      <c r="B8" s="4" t="inlineStr">
        <is>
          <t xml:space="preserve"> </t>
        </is>
      </c>
      <c r="C8" s="6" t="n">
        <v>12400000</v>
      </c>
      <c r="D8" s="4" t="inlineStr">
        <is>
          <t xml:space="preserve"> </t>
        </is>
      </c>
    </row>
    <row r="9">
      <c r="A9" s="4" t="inlineStr">
        <is>
          <t>Unrecognized stock-based compensation expense, recognized over estimated weighted average period</t>
        </is>
      </c>
      <c r="B9" s="4" t="inlineStr">
        <is>
          <t xml:space="preserve"> </t>
        </is>
      </c>
      <c r="C9" s="4" t="inlineStr">
        <is>
          <t>2 years 4 months 24 days</t>
        </is>
      </c>
      <c r="D9" s="4" t="inlineStr">
        <is>
          <t xml:space="preserve"> </t>
        </is>
      </c>
    </row>
    <row r="10">
      <c r="A10" s="4" t="inlineStr">
        <is>
          <t>Time Based Vesting Requiremen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granted</t>
        </is>
      </c>
      <c r="B12" s="4" t="inlineStr">
        <is>
          <t xml:space="preserve"> </t>
        </is>
      </c>
      <c r="C12" s="5" t="n">
        <v>1476372</v>
      </c>
      <c r="D12" s="4" t="inlineStr">
        <is>
          <t xml:space="preserve"> </t>
        </is>
      </c>
    </row>
    <row r="13">
      <c r="A13" s="4" t="inlineStr">
        <is>
          <t>Time-based and Performance-based Vesting Requiremen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granted</t>
        </is>
      </c>
      <c r="B15" s="4" t="inlineStr">
        <is>
          <t xml:space="preserve"> </t>
        </is>
      </c>
      <c r="C15" s="5" t="n">
        <v>7381857</v>
      </c>
      <c r="D15" s="4" t="inlineStr">
        <is>
          <t xml:space="preserve"> </t>
        </is>
      </c>
    </row>
    <row r="16">
      <c r="A16" s="4" t="inlineStr">
        <is>
          <t>Stock options granted</t>
        </is>
      </c>
      <c r="B16" s="4" t="inlineStr">
        <is>
          <t xml:space="preserve"> </t>
        </is>
      </c>
      <c r="C16" s="5" t="n">
        <v>5905485</v>
      </c>
      <c r="D16" s="4" t="inlineStr">
        <is>
          <t xml:space="preserve"> </t>
        </is>
      </c>
    </row>
    <row r="17">
      <c r="A17" s="4" t="inlineStr">
        <is>
          <t>2014 Stock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number of shares reserved for issuance</t>
        </is>
      </c>
      <c r="B19" s="4" t="inlineStr">
        <is>
          <t xml:space="preserve"> </t>
        </is>
      </c>
      <c r="C19" s="5" t="n">
        <v>0</v>
      </c>
      <c r="D19" s="4" t="inlineStr">
        <is>
          <t xml:space="preserve"> </t>
        </is>
      </c>
    </row>
    <row r="20">
      <c r="A20" s="4" t="inlineStr">
        <is>
          <t>2020 Long Term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number of shares reserved for issuance</t>
        </is>
      </c>
      <c r="B22" s="4" t="inlineStr">
        <is>
          <t xml:space="preserve"> </t>
        </is>
      </c>
      <c r="C22" s="5" t="n">
        <v>3093742</v>
      </c>
      <c r="D22" s="4" t="inlineStr">
        <is>
          <t xml:space="preserve"> </t>
        </is>
      </c>
    </row>
    <row r="23">
      <c r="A23" s="4" t="inlineStr">
        <is>
          <t>Increased number of shares</t>
        </is>
      </c>
      <c r="B23" s="5" t="n">
        <v>9600000</v>
      </c>
      <c r="C23" s="4" t="inlineStr">
        <is>
          <t xml:space="preserve"> </t>
        </is>
      </c>
      <c r="D23" s="4" t="inlineStr">
        <is>
          <t xml:space="preserve"> </t>
        </is>
      </c>
    </row>
    <row r="24">
      <c r="A24" s="4" t="inlineStr">
        <is>
          <t>New aggregate share limit</t>
        </is>
      </c>
      <c r="B24" s="5" t="n">
        <v>14460000</v>
      </c>
      <c r="C24" s="4" t="inlineStr">
        <is>
          <t xml:space="preserve"> </t>
        </is>
      </c>
      <c r="D24" s="4" t="inlineStr">
        <is>
          <t xml:space="preserve"> </t>
        </is>
      </c>
    </row>
    <row r="25">
      <c r="A25" s="4" t="inlineStr">
        <is>
          <t>2014 Employee Stock Purchas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number of shares reserved for issuance</t>
        </is>
      </c>
      <c r="B27" s="4" t="inlineStr">
        <is>
          <t xml:space="preserve"> </t>
        </is>
      </c>
      <c r="C27" s="5" t="n">
        <v>24077</v>
      </c>
      <c r="D2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Based Compensation - Summary of All Option Activity Under 2007 Plan, 2014 Plan, 2020 Plan and Inducement Grants (Detail) - USD ($) $ / shares in Units, $ in Thousands</t>
        </is>
      </c>
      <c r="B1" s="2" t="inlineStr">
        <is>
          <t>12 Months Ended</t>
        </is>
      </c>
    </row>
    <row r="2">
      <c r="B2" s="2" t="inlineStr">
        <is>
          <t>Dec. 31, 2023</t>
        </is>
      </c>
      <c r="C2" s="2" t="inlineStr">
        <is>
          <t>Dec. 31, 2022</t>
        </is>
      </c>
      <c r="D2" s="2" t="inlineStr">
        <is>
          <t>Dec. 31, 2021</t>
        </is>
      </c>
    </row>
    <row r="3">
      <c r="A3" s="3" t="inlineStr">
        <is>
          <t>Shares Issuable Under Options</t>
        </is>
      </c>
      <c r="B3" s="4" t="inlineStr">
        <is>
          <t xml:space="preserve"> </t>
        </is>
      </c>
      <c r="C3" s="4" t="inlineStr">
        <is>
          <t xml:space="preserve"> </t>
        </is>
      </c>
      <c r="D3" s="4" t="inlineStr">
        <is>
          <t xml:space="preserve"> </t>
        </is>
      </c>
    </row>
    <row r="4">
      <c r="A4" s="4" t="inlineStr">
        <is>
          <t>Outstanding, beginning balance</t>
        </is>
      </c>
      <c r="B4" s="5" t="n">
        <v>5218033</v>
      </c>
      <c r="C4" s="5" t="n">
        <v>4213977</v>
      </c>
      <c r="D4" s="4" t="inlineStr">
        <is>
          <t xml:space="preserve"> </t>
        </is>
      </c>
    </row>
    <row r="5">
      <c r="A5" s="4" t="inlineStr">
        <is>
          <t>Granted</t>
        </is>
      </c>
      <c r="B5" s="5" t="n">
        <v>11026451</v>
      </c>
      <c r="C5" s="5" t="n">
        <v>1267700</v>
      </c>
      <c r="D5" s="4" t="inlineStr">
        <is>
          <t xml:space="preserve"> </t>
        </is>
      </c>
    </row>
    <row r="6">
      <c r="A6" s="4" t="inlineStr">
        <is>
          <t>Forfeited / Canceled</t>
        </is>
      </c>
      <c r="B6" s="5" t="n">
        <v>-862631</v>
      </c>
      <c r="C6" s="5" t="n">
        <v>-263644</v>
      </c>
      <c r="D6" s="4" t="inlineStr">
        <is>
          <t xml:space="preserve"> </t>
        </is>
      </c>
    </row>
    <row r="7">
      <c r="A7" s="4" t="inlineStr">
        <is>
          <t>Outstanding, ending balance</t>
        </is>
      </c>
      <c r="B7" s="5" t="n">
        <v>15381853</v>
      </c>
      <c r="C7" s="5" t="n">
        <v>5218033</v>
      </c>
      <c r="D7" s="5" t="n">
        <v>4213977</v>
      </c>
    </row>
    <row r="8">
      <c r="A8" s="4" t="inlineStr">
        <is>
          <t>Options vested and expected to vest</t>
        </is>
      </c>
      <c r="B8" s="5" t="n">
        <v>9476369</v>
      </c>
      <c r="C8" s="4" t="inlineStr">
        <is>
          <t xml:space="preserve"> </t>
        </is>
      </c>
      <c r="D8" s="4" t="inlineStr">
        <is>
          <t xml:space="preserve"> </t>
        </is>
      </c>
    </row>
    <row r="9">
      <c r="A9" s="4" t="inlineStr">
        <is>
          <t>Options exercisable</t>
        </is>
      </c>
      <c r="B9" s="5" t="n">
        <v>406502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t>
        </is>
      </c>
      <c r="B11" s="8" t="n">
        <v>8.69</v>
      </c>
      <c r="C11" s="8" t="n">
        <v>10.33</v>
      </c>
      <c r="D11" s="4" t="inlineStr">
        <is>
          <t xml:space="preserve"> </t>
        </is>
      </c>
    </row>
    <row r="12">
      <c r="A12" s="4" t="inlineStr">
        <is>
          <t>Granted</t>
        </is>
      </c>
      <c r="B12" s="13" t="n">
        <v>2.1</v>
      </c>
      <c r="C12" s="13" t="n">
        <v>3.81</v>
      </c>
      <c r="D12" s="4" t="inlineStr">
        <is>
          <t xml:space="preserve"> </t>
        </is>
      </c>
    </row>
    <row r="13">
      <c r="A13" s="4" t="inlineStr">
        <is>
          <t>Forfeited / Canceled</t>
        </is>
      </c>
      <c r="B13" s="13" t="n">
        <v>8.07</v>
      </c>
      <c r="C13" s="13" t="n">
        <v>12.12</v>
      </c>
      <c r="D13" s="4" t="inlineStr">
        <is>
          <t xml:space="preserve"> </t>
        </is>
      </c>
    </row>
    <row r="14">
      <c r="A14" s="4" t="inlineStr">
        <is>
          <t>Outstanding, ending balance</t>
        </is>
      </c>
      <c r="B14" s="13" t="n">
        <v>4.21</v>
      </c>
      <c r="C14" s="8" t="n">
        <v>8.69</v>
      </c>
      <c r="D14" s="8" t="n">
        <v>10.33</v>
      </c>
    </row>
    <row r="15">
      <c r="A15" s="4" t="inlineStr">
        <is>
          <t>Options vested and expected to vest</t>
        </is>
      </c>
      <c r="B15" s="13" t="n">
        <v>5.4</v>
      </c>
      <c r="C15" s="4" t="inlineStr">
        <is>
          <t xml:space="preserve"> </t>
        </is>
      </c>
      <c r="D15" s="4" t="inlineStr">
        <is>
          <t xml:space="preserve"> </t>
        </is>
      </c>
    </row>
    <row r="16">
      <c r="A16" s="4" t="inlineStr">
        <is>
          <t>Options exercisable</t>
        </is>
      </c>
      <c r="B16" s="8" t="n">
        <v>8.539999999999999</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utstanding, balance</t>
        </is>
      </c>
      <c r="B18" s="4" t="inlineStr">
        <is>
          <t>8 years 10 months 24 days</t>
        </is>
      </c>
      <c r="C18" s="4" t="inlineStr">
        <is>
          <t>8 years 1 month 6 days</t>
        </is>
      </c>
      <c r="D18" s="4" t="inlineStr">
        <is>
          <t>8 years 4 months 24 days</t>
        </is>
      </c>
    </row>
    <row r="19">
      <c r="A19" s="4" t="inlineStr">
        <is>
          <t>Options vested and expected to vest</t>
        </is>
      </c>
      <c r="B19" s="4" t="inlineStr">
        <is>
          <t>8 years 2 months 12 days</t>
        </is>
      </c>
      <c r="C19" s="4" t="inlineStr">
        <is>
          <t xml:space="preserve"> </t>
        </is>
      </c>
      <c r="D19" s="4" t="inlineStr">
        <is>
          <t xml:space="preserve"> </t>
        </is>
      </c>
    </row>
    <row r="20">
      <c r="A20" s="4" t="inlineStr">
        <is>
          <t>Options exercisable</t>
        </is>
      </c>
      <c r="B20" s="4" t="inlineStr">
        <is>
          <t>7 year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utstanding</t>
        </is>
      </c>
      <c r="B22" s="6" t="n">
        <v>235</v>
      </c>
      <c r="C22" s="4" t="inlineStr">
        <is>
          <t xml:space="preserve"> </t>
        </is>
      </c>
      <c r="D22" s="4" t="inlineStr">
        <is>
          <t xml:space="preserve"> </t>
        </is>
      </c>
    </row>
    <row r="23">
      <c r="A23" s="4" t="inlineStr">
        <is>
          <t>Options vested and expected to vest</t>
        </is>
      </c>
      <c r="B23" s="5" t="n">
        <v>235</v>
      </c>
      <c r="C23" s="4" t="inlineStr">
        <is>
          <t xml:space="preserve"> </t>
        </is>
      </c>
      <c r="D23" s="4" t="inlineStr">
        <is>
          <t xml:space="preserve"> </t>
        </is>
      </c>
    </row>
    <row r="24">
      <c r="A24" s="4" t="inlineStr">
        <is>
          <t>Options exercisable</t>
        </is>
      </c>
      <c r="B24" s="6"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s>
  <sheetData>
    <row r="1">
      <c r="A1" s="1" t="inlineStr">
        <is>
          <t>Stock-Based Compensation - Schedule of Assumptions Used in Black-Scholes Option Pricing Model to Determine the Fair Value of Stock Options Granted (Detail)</t>
        </is>
      </c>
      <c r="C1" s="2" t="inlineStr">
        <is>
          <t>12 Months Ended</t>
        </is>
      </c>
    </row>
    <row r="2">
      <c r="B2" s="2" t="inlineStr">
        <is>
          <t>Apr. 28, 2023</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stock price volatility</t>
        </is>
      </c>
      <c r="B4" s="4" t="inlineStr">
        <is>
          <t xml:space="preserve"> </t>
        </is>
      </c>
      <c r="C4" s="10" t="n">
        <v>0.905</v>
      </c>
      <c r="D4" s="10" t="n">
        <v>0.839</v>
      </c>
    </row>
    <row r="5">
      <c r="A5" s="4" t="inlineStr">
        <is>
          <t>Risk-free interest rate</t>
        </is>
      </c>
      <c r="B5" s="10" t="n">
        <v>0.035</v>
      </c>
      <c r="C5" s="10" t="n">
        <v>0.037</v>
      </c>
      <c r="D5" s="9" t="n">
        <v>0.02</v>
      </c>
    </row>
    <row r="6">
      <c r="A6" s="4" t="inlineStr">
        <is>
          <t>Expected life of option (in years)</t>
        </is>
      </c>
      <c r="B6" s="4" t="inlineStr">
        <is>
          <t xml:space="preserve"> </t>
        </is>
      </c>
      <c r="C6" s="4" t="inlineStr">
        <is>
          <t>6 years 29 days</t>
        </is>
      </c>
      <c r="D6" s="4" t="inlineStr">
        <is>
          <t>6 years 3 months 7 days</t>
        </is>
      </c>
    </row>
    <row r="7">
      <c r="A7" s="4" t="inlineStr">
        <is>
          <t>Estimated dividend yield</t>
        </is>
      </c>
      <c r="B7" s="4" t="inlineStr">
        <is>
          <t xml:space="preserve"> </t>
        </is>
      </c>
      <c r="C7" s="9" t="n">
        <v>0</v>
      </c>
      <c r="D7" s="9"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 Summary of RSU Activity (Detail) - $ / shares</t>
        </is>
      </c>
      <c r="B1" s="2" t="inlineStr">
        <is>
          <t>12 Months Ended</t>
        </is>
      </c>
    </row>
    <row r="2">
      <c r="B2" s="2" t="inlineStr">
        <is>
          <t>Dec. 31, 2023</t>
        </is>
      </c>
      <c r="C2" s="2" t="inlineStr">
        <is>
          <t>Dec. 31, 2022</t>
        </is>
      </c>
    </row>
    <row r="3">
      <c r="A3" s="3" t="inlineStr">
        <is>
          <t>Shares Issuable Under RSUs</t>
        </is>
      </c>
      <c r="B3" s="4" t="inlineStr">
        <is>
          <t xml:space="preserve"> </t>
        </is>
      </c>
      <c r="C3" s="4" t="inlineStr">
        <is>
          <t xml:space="preserve"> </t>
        </is>
      </c>
    </row>
    <row r="4">
      <c r="A4" s="4" t="inlineStr">
        <is>
          <t>Options exercisable</t>
        </is>
      </c>
      <c r="B4" s="5" t="n">
        <v>4065023</v>
      </c>
      <c r="C4" s="4" t="inlineStr">
        <is>
          <t xml:space="preserve"> </t>
        </is>
      </c>
    </row>
    <row r="5">
      <c r="A5" s="3" t="inlineStr">
        <is>
          <t>Weighted Average Exercise Price</t>
        </is>
      </c>
      <c r="B5" s="4" t="inlineStr">
        <is>
          <t xml:space="preserve"> </t>
        </is>
      </c>
      <c r="C5" s="4" t="inlineStr">
        <is>
          <t xml:space="preserve"> </t>
        </is>
      </c>
    </row>
    <row r="6">
      <c r="A6" s="4" t="inlineStr">
        <is>
          <t>Options exercisable</t>
        </is>
      </c>
      <c r="B6" s="8" t="n">
        <v>8.539999999999999</v>
      </c>
      <c r="C6" s="4" t="inlineStr">
        <is>
          <t xml:space="preserve"> </t>
        </is>
      </c>
    </row>
    <row r="7">
      <c r="A7" s="4" t="inlineStr">
        <is>
          <t>RSU [Member]</t>
        </is>
      </c>
      <c r="B7" s="4" t="inlineStr">
        <is>
          <t xml:space="preserve"> </t>
        </is>
      </c>
      <c r="C7" s="4" t="inlineStr">
        <is>
          <t xml:space="preserve"> </t>
        </is>
      </c>
    </row>
    <row r="8">
      <c r="A8" s="3" t="inlineStr">
        <is>
          <t>Shares Issuable Under RSUs</t>
        </is>
      </c>
      <c r="B8" s="4" t="inlineStr">
        <is>
          <t xml:space="preserve"> </t>
        </is>
      </c>
      <c r="C8" s="4" t="inlineStr">
        <is>
          <t xml:space="preserve"> </t>
        </is>
      </c>
    </row>
    <row r="9">
      <c r="A9" s="4" t="inlineStr">
        <is>
          <t>Outstanding, beginning balance</t>
        </is>
      </c>
      <c r="B9" s="5" t="n">
        <v>15000</v>
      </c>
      <c r="C9" s="5" t="n">
        <v>20000</v>
      </c>
    </row>
    <row r="10">
      <c r="A10" s="4" t="inlineStr">
        <is>
          <t>Granted</t>
        </is>
      </c>
      <c r="B10" s="4" t="inlineStr">
        <is>
          <t xml:space="preserve"> </t>
        </is>
      </c>
      <c r="C10" s="5" t="n">
        <v>15000</v>
      </c>
    </row>
    <row r="11">
      <c r="A11" s="4" t="inlineStr">
        <is>
          <t>RSUs Vested</t>
        </is>
      </c>
      <c r="B11" s="5" t="n">
        <v>-15000</v>
      </c>
      <c r="C11" s="5" t="n">
        <v>-20000</v>
      </c>
    </row>
    <row r="12">
      <c r="A12" s="4" t="inlineStr">
        <is>
          <t>Outstanding, ending balance</t>
        </is>
      </c>
      <c r="B12" s="5" t="n">
        <v>0</v>
      </c>
      <c r="C12" s="5" t="n">
        <v>15000</v>
      </c>
    </row>
    <row r="13">
      <c r="A13" s="3" t="inlineStr">
        <is>
          <t>Weighted Average Exercise Price</t>
        </is>
      </c>
      <c r="B13" s="4" t="inlineStr">
        <is>
          <t xml:space="preserve"> </t>
        </is>
      </c>
      <c r="C13" s="4" t="inlineStr">
        <is>
          <t xml:space="preserve"> </t>
        </is>
      </c>
    </row>
    <row r="14">
      <c r="A14" s="4" t="inlineStr">
        <is>
          <t>Outstanding, beginning balance</t>
        </is>
      </c>
      <c r="B14" s="8" t="n">
        <v>2.47</v>
      </c>
      <c r="C14" s="8" t="n">
        <v>5.07</v>
      </c>
    </row>
    <row r="15">
      <c r="A15" s="4" t="inlineStr">
        <is>
          <t>Granted</t>
        </is>
      </c>
      <c r="B15" s="4" t="inlineStr">
        <is>
          <t xml:space="preserve"> </t>
        </is>
      </c>
      <c r="C15" s="13" t="n">
        <v>2.47</v>
      </c>
    </row>
    <row r="16">
      <c r="A16" s="4" t="inlineStr">
        <is>
          <t>RSUs Vested</t>
        </is>
      </c>
      <c r="B16" s="13" t="n">
        <v>2.47</v>
      </c>
      <c r="C16" s="13" t="n">
        <v>5.07</v>
      </c>
    </row>
    <row r="17">
      <c r="A17" s="4" t="inlineStr">
        <is>
          <t>Outstanding, ending balance</t>
        </is>
      </c>
      <c r="B17" s="6" t="n">
        <v>0</v>
      </c>
      <c r="C17" s="8" t="n">
        <v>2.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Based Awards (Detail)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6545</v>
      </c>
      <c r="C4" s="6" t="n">
        <v>8153</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491</v>
      </c>
      <c r="C7" s="5" t="n">
        <v>3230</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054</v>
      </c>
      <c r="C10" s="6" t="n">
        <v>49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 / shares</t>
        </is>
      </c>
      <c r="B1" s="2" t="inlineStr">
        <is>
          <t>Jan. 30, 2024</t>
        </is>
      </c>
      <c r="C1" s="2" t="inlineStr">
        <is>
          <t>Dec. 31, 2023</t>
        </is>
      </c>
      <c r="D1" s="2" t="inlineStr">
        <is>
          <t>Nov. 06, 2023</t>
        </is>
      </c>
      <c r="E1" s="2" t="inlineStr">
        <is>
          <t>Nov. 02, 2023</t>
        </is>
      </c>
      <c r="F1" s="2" t="inlineStr">
        <is>
          <t>Jul. 14, 2023</t>
        </is>
      </c>
      <c r="G1" s="2" t="inlineStr">
        <is>
          <t>Jul. 10, 2023</t>
        </is>
      </c>
      <c r="H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exercise price</t>
        </is>
      </c>
      <c r="B3" s="4" t="inlineStr">
        <is>
          <t xml:space="preserve"> </t>
        </is>
      </c>
      <c r="C3" s="7" t="n">
        <v>0.0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5" t="n">
        <v>24213130</v>
      </c>
      <c r="D4" s="4" t="inlineStr">
        <is>
          <t xml:space="preserve"> </t>
        </is>
      </c>
      <c r="E4" s="4" t="inlineStr">
        <is>
          <t xml:space="preserve"> </t>
        </is>
      </c>
      <c r="F4" s="4" t="inlineStr">
        <is>
          <t xml:space="preserve"> </t>
        </is>
      </c>
      <c r="G4" s="4" t="inlineStr">
        <is>
          <t xml:space="preserve"> </t>
        </is>
      </c>
      <c r="H4" s="5" t="n">
        <v>13776788</v>
      </c>
    </row>
    <row r="5">
      <c r="A5" s="4" t="inlineStr">
        <is>
          <t>Armistice Capital Master Fund Ltd [Member] | 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e-funded warrants exercised for common stock</t>
        </is>
      </c>
      <c r="B7" s="4" t="inlineStr">
        <is>
          <t xml:space="preserve"> </t>
        </is>
      </c>
      <c r="C7" s="4" t="inlineStr">
        <is>
          <t xml:space="preserve"> </t>
        </is>
      </c>
      <c r="D7" s="4" t="inlineStr">
        <is>
          <t xml:space="preserve"> </t>
        </is>
      </c>
      <c r="E7" s="5" t="n">
        <v>653000</v>
      </c>
      <c r="F7" s="4" t="inlineStr">
        <is>
          <t xml:space="preserve"> </t>
        </is>
      </c>
      <c r="G7" s="5" t="n">
        <v>501197</v>
      </c>
      <c r="H7" s="4" t="inlineStr">
        <is>
          <t xml:space="preserve"> </t>
        </is>
      </c>
    </row>
    <row r="8">
      <c r="A8" s="4" t="inlineStr">
        <is>
          <t>Warrants exercise price</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row>
    <row r="9">
      <c r="A9" s="4" t="inlineStr">
        <is>
          <t>Common stock, shares issued</t>
        </is>
      </c>
      <c r="B9" s="4" t="inlineStr">
        <is>
          <t xml:space="preserve"> </t>
        </is>
      </c>
      <c r="C9" s="4" t="inlineStr">
        <is>
          <t xml:space="preserve"> </t>
        </is>
      </c>
      <c r="D9" s="5" t="n">
        <v>653000</v>
      </c>
      <c r="E9" s="4" t="inlineStr">
        <is>
          <t xml:space="preserve"> </t>
        </is>
      </c>
      <c r="F9" s="5" t="n">
        <v>501197</v>
      </c>
      <c r="G9" s="4" t="inlineStr">
        <is>
          <t xml:space="preserve"> </t>
        </is>
      </c>
      <c r="H9" s="4" t="inlineStr">
        <is>
          <t xml:space="preserve"> </t>
        </is>
      </c>
    </row>
    <row r="10">
      <c r="A10" s="4" t="inlineStr">
        <is>
          <t>Subsequent Event [Member] | Armistice Capital Master Fund Ltd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e-funded warrants exercised for common stock</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 pric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5"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solidated Financial Statements - Corrected Condensed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ies</t>
        </is>
      </c>
      <c r="B3" s="6" t="n">
        <v>76211</v>
      </c>
      <c r="C3" s="6" t="n">
        <v>55738</v>
      </c>
      <c r="D3" s="6" t="n">
        <v>56181</v>
      </c>
      <c r="E3" s="4" t="inlineStr">
        <is>
          <t xml:space="preserve"> </t>
        </is>
      </c>
      <c r="F3" s="4" t="inlineStr">
        <is>
          <t xml:space="preserve"> </t>
        </is>
      </c>
      <c r="G3" s="4" t="inlineStr">
        <is>
          <t xml:space="preserve"> </t>
        </is>
      </c>
    </row>
    <row r="4">
      <c r="A4" s="4" t="inlineStr">
        <is>
          <t>Total liabilities</t>
        </is>
      </c>
      <c r="B4" s="5" t="n">
        <v>81858</v>
      </c>
      <c r="C4" s="5" t="n">
        <v>60472</v>
      </c>
      <c r="D4" s="5" t="n">
        <v>63017</v>
      </c>
      <c r="E4" s="4" t="inlineStr">
        <is>
          <t xml:space="preserve"> </t>
        </is>
      </c>
      <c r="F4" s="6" t="n">
        <v>8610</v>
      </c>
      <c r="G4" s="4" t="inlineStr">
        <is>
          <t xml:space="preserve"> </t>
        </is>
      </c>
    </row>
    <row r="5">
      <c r="A5" s="4" t="inlineStr">
        <is>
          <t>Common stock</t>
        </is>
      </c>
      <c r="B5" s="5" t="n">
        <v>24</v>
      </c>
      <c r="C5" s="5" t="n">
        <v>24</v>
      </c>
      <c r="D5" s="5" t="n">
        <v>23</v>
      </c>
      <c r="E5" s="4" t="inlineStr">
        <is>
          <t xml:space="preserve"> </t>
        </is>
      </c>
      <c r="F5" s="5" t="n">
        <v>14</v>
      </c>
      <c r="G5" s="4" t="inlineStr">
        <is>
          <t xml:space="preserve"> </t>
        </is>
      </c>
    </row>
    <row r="6">
      <c r="A6" s="4" t="inlineStr">
        <is>
          <t>Additional paid-in capital</t>
        </is>
      </c>
      <c r="B6" s="5" t="n">
        <v>326586</v>
      </c>
      <c r="C6" s="5" t="n">
        <v>324876</v>
      </c>
      <c r="D6" s="5" t="n">
        <v>323142</v>
      </c>
      <c r="E6" s="4" t="inlineStr">
        <is>
          <t xml:space="preserve"> </t>
        </is>
      </c>
      <c r="F6" s="5" t="n">
        <v>287034</v>
      </c>
      <c r="G6" s="4" t="inlineStr">
        <is>
          <t xml:space="preserve"> </t>
        </is>
      </c>
    </row>
    <row r="7">
      <c r="A7" s="4" t="inlineStr">
        <is>
          <t>Accumulated deficit</t>
        </is>
      </c>
      <c r="B7" s="5" t="n">
        <v>-319402</v>
      </c>
      <c r="C7" s="5" t="n">
        <v>-289303</v>
      </c>
      <c r="D7" s="5" t="n">
        <v>-279397</v>
      </c>
      <c r="E7" s="4" t="inlineStr">
        <is>
          <t xml:space="preserve"> </t>
        </is>
      </c>
      <c r="F7" s="5" t="n">
        <v>-202865</v>
      </c>
      <c r="G7" s="4" t="inlineStr">
        <is>
          <t xml:space="preserve"> </t>
        </is>
      </c>
    </row>
    <row r="8">
      <c r="A8" s="4" t="inlineStr">
        <is>
          <t>Total stockholders’ equity</t>
        </is>
      </c>
      <c r="B8" s="5" t="n">
        <v>7208</v>
      </c>
      <c r="C8" s="5" t="n">
        <v>35597</v>
      </c>
      <c r="D8" s="5" t="n">
        <v>43768</v>
      </c>
      <c r="E8" s="6" t="n">
        <v>74792</v>
      </c>
      <c r="F8" s="5" t="n">
        <v>84183</v>
      </c>
      <c r="G8" s="6" t="n">
        <v>163995</v>
      </c>
    </row>
    <row r="9">
      <c r="A9" s="4" t="inlineStr">
        <is>
          <t>As 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iabilities</t>
        </is>
      </c>
      <c r="B11" s="5" t="n">
        <v>5647</v>
      </c>
      <c r="C11" s="5" t="n">
        <v>4734</v>
      </c>
      <c r="D11" s="5" t="n">
        <v>6836</v>
      </c>
      <c r="E11" s="4" t="inlineStr">
        <is>
          <t xml:space="preserve"> </t>
        </is>
      </c>
      <c r="F11" s="4" t="inlineStr">
        <is>
          <t xml:space="preserve"> </t>
        </is>
      </c>
      <c r="G11" s="4" t="inlineStr">
        <is>
          <t xml:space="preserve"> </t>
        </is>
      </c>
    </row>
    <row r="12">
      <c r="A12" s="4" t="inlineStr">
        <is>
          <t>Common stock</t>
        </is>
      </c>
      <c r="B12" s="5" t="n">
        <v>24</v>
      </c>
      <c r="C12" s="5" t="n">
        <v>24</v>
      </c>
      <c r="D12" s="5" t="n">
        <v>23</v>
      </c>
      <c r="E12" s="4" t="inlineStr">
        <is>
          <t xml:space="preserve"> </t>
        </is>
      </c>
      <c r="F12" s="4" t="inlineStr">
        <is>
          <t xml:space="preserve"> </t>
        </is>
      </c>
      <c r="G12" s="4" t="inlineStr">
        <is>
          <t xml:space="preserve"> </t>
        </is>
      </c>
    </row>
    <row r="13">
      <c r="A13" s="4" t="inlineStr">
        <is>
          <t>Additional paid-in capital</t>
        </is>
      </c>
      <c r="B13" s="5" t="n">
        <v>326586</v>
      </c>
      <c r="C13" s="5" t="n">
        <v>324876</v>
      </c>
      <c r="D13" s="5" t="n">
        <v>323142</v>
      </c>
      <c r="E13" s="4" t="inlineStr">
        <is>
          <t xml:space="preserve"> </t>
        </is>
      </c>
      <c r="F13" s="4" t="inlineStr">
        <is>
          <t xml:space="preserve"> </t>
        </is>
      </c>
      <c r="G13" s="4" t="inlineStr">
        <is>
          <t xml:space="preserve"> </t>
        </is>
      </c>
    </row>
    <row r="14">
      <c r="A14" s="4" t="inlineStr">
        <is>
          <t>Accumulated deficit</t>
        </is>
      </c>
      <c r="B14" s="5" t="n">
        <v>-243191</v>
      </c>
      <c r="C14" s="5" t="n">
        <v>-233565</v>
      </c>
      <c r="D14" s="5" t="n">
        <v>-223216</v>
      </c>
      <c r="E14" s="4" t="inlineStr">
        <is>
          <t xml:space="preserve"> </t>
        </is>
      </c>
      <c r="F14" s="4" t="inlineStr">
        <is>
          <t xml:space="preserve"> </t>
        </is>
      </c>
      <c r="G14" s="4" t="inlineStr">
        <is>
          <t xml:space="preserve"> </t>
        </is>
      </c>
    </row>
    <row r="15">
      <c r="A15" s="4" t="inlineStr">
        <is>
          <t>Total stockholders’ equity</t>
        </is>
      </c>
      <c r="B15" s="5" t="n">
        <v>83419</v>
      </c>
      <c r="C15" s="5" t="n">
        <v>91335</v>
      </c>
      <c r="D15" s="5" t="n">
        <v>99949</v>
      </c>
      <c r="E15" s="5" t="n">
        <v>74792</v>
      </c>
      <c r="F15" s="6" t="n">
        <v>84183</v>
      </c>
      <c r="G15" s="4" t="inlineStr">
        <is>
          <t xml:space="preserve"> </t>
        </is>
      </c>
    </row>
    <row r="16">
      <c r="A16" s="4" t="inlineStr">
        <is>
          <t>Restatement Imp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ies</t>
        </is>
      </c>
      <c r="B18" s="5" t="n">
        <v>76211</v>
      </c>
      <c r="C18" s="5" t="n">
        <v>55738</v>
      </c>
      <c r="D18" s="5" t="n">
        <v>56181</v>
      </c>
      <c r="E18" s="4" t="inlineStr">
        <is>
          <t xml:space="preserve"> </t>
        </is>
      </c>
      <c r="F18" s="4" t="inlineStr">
        <is>
          <t xml:space="preserve"> </t>
        </is>
      </c>
      <c r="G18" s="4" t="inlineStr">
        <is>
          <t xml:space="preserve"> </t>
        </is>
      </c>
    </row>
    <row r="19">
      <c r="A19" s="4" t="inlineStr">
        <is>
          <t>Total liabilities</t>
        </is>
      </c>
      <c r="B19" s="5" t="n">
        <v>76211</v>
      </c>
      <c r="C19" s="5" t="n">
        <v>55738</v>
      </c>
      <c r="D19" s="5" t="n">
        <v>56181</v>
      </c>
      <c r="E19" s="4" t="inlineStr">
        <is>
          <t xml:space="preserve"> </t>
        </is>
      </c>
      <c r="F19" s="4" t="inlineStr">
        <is>
          <t xml:space="preserve"> </t>
        </is>
      </c>
      <c r="G19" s="4" t="inlineStr">
        <is>
          <t xml:space="preserve"> </t>
        </is>
      </c>
    </row>
    <row r="20">
      <c r="A20" s="4" t="inlineStr">
        <is>
          <t>Accumulated deficit</t>
        </is>
      </c>
      <c r="B20" s="5" t="n">
        <v>-76211</v>
      </c>
      <c r="C20" s="5" t="n">
        <v>-55738</v>
      </c>
      <c r="D20" s="5" t="n">
        <v>-56181</v>
      </c>
      <c r="E20" s="4" t="inlineStr">
        <is>
          <t xml:space="preserve"> </t>
        </is>
      </c>
      <c r="F20" s="4" t="inlineStr">
        <is>
          <t xml:space="preserve"> </t>
        </is>
      </c>
      <c r="G20" s="4" t="inlineStr">
        <is>
          <t xml:space="preserve"> </t>
        </is>
      </c>
    </row>
    <row r="21">
      <c r="A21" s="4" t="inlineStr">
        <is>
          <t>Total stockholders’ equity</t>
        </is>
      </c>
      <c r="B21" s="6" t="n">
        <v>-76211</v>
      </c>
      <c r="C21" s="6" t="n">
        <v>-55738</v>
      </c>
      <c r="D21" s="6" t="n">
        <v>-56181</v>
      </c>
      <c r="E21" s="6" t="n">
        <v>0</v>
      </c>
      <c r="F21" s="4" t="inlineStr">
        <is>
          <t xml:space="preserve"> </t>
        </is>
      </c>
      <c r="G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Consolidated Financial Statements - Corrected Condensed Consolidated Statements of Operations and Comprehensive Loss (Unaudited) (Details) - USD ($) $ / shares in Units,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warrant liabilities and fair value of financial instruments issued in excess of proceeds</t>
        </is>
      </c>
      <c r="B4" s="6" t="n">
        <v>443</v>
      </c>
      <c r="C4" s="6" t="n">
        <v>-56181</v>
      </c>
      <c r="D4" s="4" t="inlineStr">
        <is>
          <t xml:space="preserve"> </t>
        </is>
      </c>
      <c r="E4" s="6" t="n">
        <v>-56181</v>
      </c>
      <c r="F4" s="6" t="n">
        <v>-55738</v>
      </c>
      <c r="G4" s="6" t="n">
        <v>-76211</v>
      </c>
      <c r="H4" s="4" t="inlineStr">
        <is>
          <t xml:space="preserve"> </t>
        </is>
      </c>
    </row>
    <row r="5">
      <c r="A5" s="4" t="inlineStr">
        <is>
          <t>Net loss and comprehensive loss</t>
        </is>
      </c>
      <c r="B5" s="6" t="n">
        <v>-9906</v>
      </c>
      <c r="C5" s="6" t="n">
        <v>-65760</v>
      </c>
      <c r="D5" s="6" t="n">
        <v>-10772</v>
      </c>
      <c r="E5" s="6" t="n">
        <v>-76532</v>
      </c>
      <c r="F5" s="6" t="n">
        <v>-86438</v>
      </c>
      <c r="G5" s="6" t="n">
        <v>-116537</v>
      </c>
      <c r="H5" s="6" t="n">
        <v>-87966</v>
      </c>
    </row>
    <row r="6">
      <c r="A6" s="4" t="inlineStr">
        <is>
          <t>Net loss per share, basic</t>
        </is>
      </c>
      <c r="B6" s="8" t="n">
        <v>-0.33</v>
      </c>
      <c r="C6" s="8" t="n">
        <v>-2.74</v>
      </c>
      <c r="D6" s="4" t="inlineStr">
        <is>
          <t xml:space="preserve"> </t>
        </is>
      </c>
      <c r="E6" s="8" t="n">
        <v>-3.99</v>
      </c>
      <c r="F6" s="8" t="n">
        <v>-3.79</v>
      </c>
      <c r="G6" s="8" t="n">
        <v>-4.73</v>
      </c>
      <c r="H6" s="8" t="n">
        <v>-6.16</v>
      </c>
    </row>
    <row r="7">
      <c r="A7" s="4" t="inlineStr">
        <is>
          <t>Net loss per share, diluted</t>
        </is>
      </c>
      <c r="B7" s="8" t="n">
        <v>-0.33</v>
      </c>
      <c r="C7" s="8" t="n">
        <v>-2.74</v>
      </c>
      <c r="D7" s="4" t="inlineStr">
        <is>
          <t xml:space="preserve"> </t>
        </is>
      </c>
      <c r="E7" s="8" t="n">
        <v>-3.99</v>
      </c>
      <c r="F7" s="8" t="n">
        <v>-3.79</v>
      </c>
      <c r="G7" s="8" t="n">
        <v>-4.73</v>
      </c>
      <c r="H7" s="8" t="n">
        <v>-6.16</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and comprehensive loss</t>
        </is>
      </c>
      <c r="B10" s="6" t="n">
        <v>-10349</v>
      </c>
      <c r="C10" s="6" t="n">
        <v>-9579</v>
      </c>
      <c r="D10" s="6" t="n">
        <v>-10772</v>
      </c>
      <c r="E10" s="6" t="n">
        <v>-20351</v>
      </c>
      <c r="F10" s="6" t="n">
        <v>-30700</v>
      </c>
      <c r="G10" s="6" t="n">
        <v>-40326</v>
      </c>
      <c r="H10" s="4" t="inlineStr">
        <is>
          <t xml:space="preserve"> </t>
        </is>
      </c>
    </row>
    <row r="11">
      <c r="A11" s="4" t="inlineStr">
        <is>
          <t>Net loss per share, basic</t>
        </is>
      </c>
      <c r="B11" s="8" t="n">
        <v>-0.35</v>
      </c>
      <c r="C11" s="14" t="n">
        <v>-0.4</v>
      </c>
      <c r="D11" s="4" t="inlineStr">
        <is>
          <t xml:space="preserve"> </t>
        </is>
      </c>
      <c r="E11" s="8" t="n">
        <v>-1.06</v>
      </c>
      <c r="F11" s="8" t="n">
        <v>-1.35</v>
      </c>
      <c r="G11" s="8" t="n">
        <v>-1.64</v>
      </c>
      <c r="H11" s="4" t="inlineStr">
        <is>
          <t xml:space="preserve"> </t>
        </is>
      </c>
    </row>
    <row r="12">
      <c r="A12" s="4" t="inlineStr">
        <is>
          <t>Net loss per share, diluted</t>
        </is>
      </c>
      <c r="B12" s="8" t="n">
        <v>-0.35</v>
      </c>
      <c r="C12" s="14" t="n">
        <v>-0.4</v>
      </c>
      <c r="D12" s="4" t="inlineStr">
        <is>
          <t xml:space="preserve"> </t>
        </is>
      </c>
      <c r="E12" s="8" t="n">
        <v>-1.06</v>
      </c>
      <c r="F12" s="8" t="n">
        <v>-1.35</v>
      </c>
      <c r="G12" s="8" t="n">
        <v>-1.64</v>
      </c>
      <c r="H12" s="4" t="inlineStr">
        <is>
          <t xml:space="preserve"> </t>
        </is>
      </c>
    </row>
    <row r="13">
      <c r="A13" s="4" t="inlineStr">
        <is>
          <t>Restatement Imp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fair value of warrant liabilities and fair value of financial instruments issued in excess of proceeds</t>
        </is>
      </c>
      <c r="B15" s="6" t="n">
        <v>443</v>
      </c>
      <c r="C15" s="6" t="n">
        <v>-56181</v>
      </c>
      <c r="D15" s="4" t="inlineStr">
        <is>
          <t xml:space="preserve"> </t>
        </is>
      </c>
      <c r="E15" s="6" t="n">
        <v>-56181</v>
      </c>
      <c r="F15" s="6" t="n">
        <v>-55738</v>
      </c>
      <c r="G15" s="6" t="n">
        <v>-76211</v>
      </c>
      <c r="H15" s="4" t="inlineStr">
        <is>
          <t xml:space="preserve"> </t>
        </is>
      </c>
    </row>
    <row r="16">
      <c r="A16" s="4" t="inlineStr">
        <is>
          <t>Net loss and comprehensive loss</t>
        </is>
      </c>
      <c r="B16" s="6" t="n">
        <v>443</v>
      </c>
      <c r="C16" s="6" t="n">
        <v>-56181</v>
      </c>
      <c r="D16" s="4" t="inlineStr">
        <is>
          <t xml:space="preserve"> </t>
        </is>
      </c>
      <c r="E16" s="6" t="n">
        <v>-56181</v>
      </c>
      <c r="F16" s="6" t="n">
        <v>-55738</v>
      </c>
      <c r="G16" s="6" t="n">
        <v>-76211</v>
      </c>
      <c r="H16" s="4" t="inlineStr">
        <is>
          <t xml:space="preserve"> </t>
        </is>
      </c>
    </row>
    <row r="17">
      <c r="A17" s="4" t="inlineStr">
        <is>
          <t>Net loss per share, basic</t>
        </is>
      </c>
      <c r="B17" s="8" t="n">
        <v>0.02</v>
      </c>
      <c r="C17" s="8" t="n">
        <v>-2.34</v>
      </c>
      <c r="D17" s="4" t="inlineStr">
        <is>
          <t xml:space="preserve"> </t>
        </is>
      </c>
      <c r="E17" s="8" t="n">
        <v>-2.93</v>
      </c>
      <c r="F17" s="8" t="n">
        <v>-2.44</v>
      </c>
      <c r="G17" s="8" t="n">
        <v>-3.09</v>
      </c>
      <c r="H17" s="4" t="inlineStr">
        <is>
          <t xml:space="preserve"> </t>
        </is>
      </c>
    </row>
    <row r="18">
      <c r="A18" s="4" t="inlineStr">
        <is>
          <t>Net loss per share, diluted</t>
        </is>
      </c>
      <c r="B18" s="8" t="n">
        <v>0.02</v>
      </c>
      <c r="C18" s="8" t="n">
        <v>-2.34</v>
      </c>
      <c r="D18" s="4" t="inlineStr">
        <is>
          <t xml:space="preserve"> </t>
        </is>
      </c>
      <c r="E18" s="8" t="n">
        <v>-2.93</v>
      </c>
      <c r="F18" s="8" t="n">
        <v>-2.44</v>
      </c>
      <c r="G18" s="8" t="n">
        <v>-3.09</v>
      </c>
      <c r="H18" s="4" t="inlineStr">
        <is>
          <t xml:space="preserve"> </t>
        </is>
      </c>
    </row>
  </sheetData>
  <mergeCells count="3">
    <mergeCell ref="A1:A2"/>
    <mergeCell ref="B1:D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Consolidated Financial Statements - Corrected Condensed Consolidated Statements of Stockholders' Equity (Unaudited)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43768</v>
      </c>
      <c r="C4" s="6" t="n">
        <v>74792</v>
      </c>
      <c r="D4" s="6" t="n">
        <v>84183</v>
      </c>
      <c r="E4" s="6" t="n">
        <v>84183</v>
      </c>
      <c r="F4" s="6" t="n">
        <v>84183</v>
      </c>
      <c r="G4" s="6" t="n">
        <v>84183</v>
      </c>
      <c r="H4" s="6" t="n">
        <v>163995</v>
      </c>
    </row>
    <row r="5">
      <c r="A5" s="4" t="inlineStr">
        <is>
          <t>Issuance of common stock and pre-funded warrants in connection with Securities Purchase Agreement, net of issuance costs, Value</t>
        </is>
      </c>
      <c r="B5" s="4" t="inlineStr">
        <is>
          <t xml:space="preserve"> </t>
        </is>
      </c>
      <c r="C5" s="5" t="n">
        <v>33017</v>
      </c>
      <c r="D5" s="4" t="inlineStr">
        <is>
          <t xml:space="preserve"> </t>
        </is>
      </c>
      <c r="E5" s="4" t="inlineStr">
        <is>
          <t xml:space="preserve"> </t>
        </is>
      </c>
      <c r="F5" s="4" t="inlineStr">
        <is>
          <t xml:space="preserve"> </t>
        </is>
      </c>
      <c r="G5" s="5" t="n">
        <v>33017</v>
      </c>
      <c r="H5" s="4" t="inlineStr">
        <is>
          <t xml:space="preserve"> </t>
        </is>
      </c>
    </row>
    <row r="6">
      <c r="A6" s="4" t="inlineStr">
        <is>
          <t>Issuance of common stock in connection with conversion of X1 non-voting convertible preferred stock, Valu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4" t="inlineStr">
        <is>
          <t>Issuance of common stock in connection with exercise of pre-funded warrants, Valu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Stock-based compensation</t>
        </is>
      </c>
      <c r="B8" s="5" t="n">
        <v>1734</v>
      </c>
      <c r="C8" s="5" t="n">
        <v>1720</v>
      </c>
      <c r="D8" s="5" t="n">
        <v>1381</v>
      </c>
      <c r="E8" s="4" t="inlineStr">
        <is>
          <t xml:space="preserve"> </t>
        </is>
      </c>
      <c r="F8" s="4" t="inlineStr">
        <is>
          <t xml:space="preserve"> </t>
        </is>
      </c>
      <c r="G8" s="5" t="n">
        <v>6545</v>
      </c>
      <c r="H8" s="5" t="n">
        <v>8153</v>
      </c>
    </row>
    <row r="9">
      <c r="A9" s="4" t="inlineStr">
        <is>
          <t>Net loss and comprehensive loss</t>
        </is>
      </c>
      <c r="B9" s="5" t="n">
        <v>-9906</v>
      </c>
      <c r="C9" s="5" t="n">
        <v>-65760</v>
      </c>
      <c r="D9" s="5" t="n">
        <v>-10772</v>
      </c>
      <c r="E9" s="5" t="n">
        <v>-76532</v>
      </c>
      <c r="F9" s="5" t="n">
        <v>-86438</v>
      </c>
      <c r="G9" s="5" t="n">
        <v>-116537</v>
      </c>
      <c r="H9" s="5" t="n">
        <v>-87966</v>
      </c>
    </row>
    <row r="10">
      <c r="A10" s="4" t="inlineStr">
        <is>
          <t>Ending Balance</t>
        </is>
      </c>
      <c r="B10" s="5" t="n">
        <v>35597</v>
      </c>
      <c r="C10" s="5" t="n">
        <v>43768</v>
      </c>
      <c r="D10" s="5" t="n">
        <v>74792</v>
      </c>
      <c r="E10" s="5" t="n">
        <v>43768</v>
      </c>
      <c r="F10" s="5" t="n">
        <v>35597</v>
      </c>
      <c r="G10" s="5" t="n">
        <v>7208</v>
      </c>
      <c r="H10" s="5" t="n">
        <v>84183</v>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5" t="n">
        <v>99949</v>
      </c>
      <c r="C13" s="5" t="n">
        <v>74792</v>
      </c>
      <c r="D13" s="5" t="n">
        <v>84183</v>
      </c>
      <c r="E13" s="5" t="n">
        <v>84183</v>
      </c>
      <c r="F13" s="5" t="n">
        <v>84183</v>
      </c>
      <c r="G13" s="5" t="n">
        <v>84183</v>
      </c>
      <c r="H13" s="4" t="inlineStr">
        <is>
          <t xml:space="preserve"> </t>
        </is>
      </c>
    </row>
    <row r="14">
      <c r="A14" s="4" t="inlineStr">
        <is>
          <t>Issuance of common stock and pre-funded warrants in connection with Securities Purchase Agreement, net of issuance costs, Value</t>
        </is>
      </c>
      <c r="B14" s="4" t="inlineStr">
        <is>
          <t xml:space="preserve"> </t>
        </is>
      </c>
      <c r="C14" s="5" t="n">
        <v>33017</v>
      </c>
      <c r="D14" s="4" t="inlineStr">
        <is>
          <t xml:space="preserve"> </t>
        </is>
      </c>
      <c r="E14" s="4" t="inlineStr">
        <is>
          <t xml:space="preserve"> </t>
        </is>
      </c>
      <c r="F14" s="4" t="inlineStr">
        <is>
          <t xml:space="preserve"> </t>
        </is>
      </c>
      <c r="G14" s="5" t="n">
        <v>33017</v>
      </c>
      <c r="H14" s="4" t="inlineStr">
        <is>
          <t xml:space="preserve"> </t>
        </is>
      </c>
    </row>
    <row r="15">
      <c r="A15" s="4" t="inlineStr">
        <is>
          <t>Issuance of common stock in connection with conversion of X1 non-voting convertible 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row>
    <row r="16">
      <c r="A16" s="4" t="inlineStr">
        <is>
          <t>Issuance of common stock in connection with exercise of pre-funded warrants, Value</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Stock-based compensation</t>
        </is>
      </c>
      <c r="B17" s="5" t="n">
        <v>1734</v>
      </c>
      <c r="C17" s="5" t="n">
        <v>1720</v>
      </c>
      <c r="D17" s="5" t="n">
        <v>1381</v>
      </c>
      <c r="E17" s="4" t="inlineStr">
        <is>
          <t xml:space="preserve"> </t>
        </is>
      </c>
      <c r="F17" s="4" t="inlineStr">
        <is>
          <t xml:space="preserve"> </t>
        </is>
      </c>
      <c r="G17" s="5" t="n">
        <v>6545</v>
      </c>
      <c r="H17" s="4" t="inlineStr">
        <is>
          <t xml:space="preserve"> </t>
        </is>
      </c>
    </row>
    <row r="18">
      <c r="A18" s="4" t="inlineStr">
        <is>
          <t>Net loss and comprehensive loss</t>
        </is>
      </c>
      <c r="B18" s="5" t="n">
        <v>-10349</v>
      </c>
      <c r="C18" s="5" t="n">
        <v>-9579</v>
      </c>
      <c r="D18" s="5" t="n">
        <v>-10772</v>
      </c>
      <c r="E18" s="5" t="n">
        <v>-20351</v>
      </c>
      <c r="F18" s="5" t="n">
        <v>-30700</v>
      </c>
      <c r="G18" s="5" t="n">
        <v>-40326</v>
      </c>
      <c r="H18" s="4" t="inlineStr">
        <is>
          <t xml:space="preserve"> </t>
        </is>
      </c>
    </row>
    <row r="19">
      <c r="A19" s="4" t="inlineStr">
        <is>
          <t>Ending Balance</t>
        </is>
      </c>
      <c r="B19" s="5" t="n">
        <v>91335</v>
      </c>
      <c r="C19" s="5" t="n">
        <v>99949</v>
      </c>
      <c r="D19" s="5" t="n">
        <v>74792</v>
      </c>
      <c r="E19" s="5" t="n">
        <v>99949</v>
      </c>
      <c r="F19" s="5" t="n">
        <v>91335</v>
      </c>
      <c r="G19" s="5" t="n">
        <v>83419</v>
      </c>
      <c r="H19" s="5" t="n">
        <v>84183</v>
      </c>
    </row>
    <row r="20">
      <c r="A20" s="4" t="inlineStr">
        <is>
          <t>Restatement Imp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5" t="n">
        <v>-56181</v>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and comprehensive loss</t>
        </is>
      </c>
      <c r="B23" s="5" t="n">
        <v>443</v>
      </c>
      <c r="C23" s="5" t="n">
        <v>-56181</v>
      </c>
      <c r="D23" s="4" t="inlineStr">
        <is>
          <t xml:space="preserve"> </t>
        </is>
      </c>
      <c r="E23" s="5" t="n">
        <v>-56181</v>
      </c>
      <c r="F23" s="5" t="n">
        <v>-55738</v>
      </c>
      <c r="G23" s="5" t="n">
        <v>-76211</v>
      </c>
      <c r="H23" s="4" t="inlineStr">
        <is>
          <t xml:space="preserve"> </t>
        </is>
      </c>
    </row>
    <row r="24">
      <c r="A24" s="4" t="inlineStr">
        <is>
          <t>Ending Balance</t>
        </is>
      </c>
      <c r="B24" s="5" t="n">
        <v>-55738</v>
      </c>
      <c r="C24" s="5" t="n">
        <v>-56181</v>
      </c>
      <c r="D24" s="5" t="n">
        <v>0</v>
      </c>
      <c r="E24" s="5" t="n">
        <v>-56181</v>
      </c>
      <c r="F24" s="5" t="n">
        <v>-55738</v>
      </c>
      <c r="G24" s="5" t="n">
        <v>-76211</v>
      </c>
      <c r="H24" s="4" t="inlineStr">
        <is>
          <t xml:space="preserve"> </t>
        </is>
      </c>
    </row>
    <row r="25">
      <c r="A25" s="4" t="inlineStr">
        <is>
          <t>Accumulated Defic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B27" s="5" t="n">
        <v>-279397</v>
      </c>
      <c r="C27" s="5" t="n">
        <v>-213637</v>
      </c>
      <c r="D27" s="5" t="n">
        <v>-202865</v>
      </c>
      <c r="E27" s="5" t="n">
        <v>-202865</v>
      </c>
      <c r="F27" s="5" t="n">
        <v>-202865</v>
      </c>
      <c r="G27" s="5" t="n">
        <v>-202865</v>
      </c>
      <c r="H27" s="5" t="n">
        <v>-114899</v>
      </c>
    </row>
    <row r="28">
      <c r="A28" s="4" t="inlineStr">
        <is>
          <t>Net loss and comprehensive loss</t>
        </is>
      </c>
      <c r="B28" s="5" t="n">
        <v>-9906</v>
      </c>
      <c r="C28" s="5" t="n">
        <v>-65760</v>
      </c>
      <c r="D28" s="5" t="n">
        <v>-10772</v>
      </c>
      <c r="E28" s="4" t="inlineStr">
        <is>
          <t xml:space="preserve"> </t>
        </is>
      </c>
      <c r="F28" s="4" t="inlineStr">
        <is>
          <t xml:space="preserve"> </t>
        </is>
      </c>
      <c r="G28" s="5" t="n">
        <v>-116537</v>
      </c>
      <c r="H28" s="5" t="n">
        <v>-87966</v>
      </c>
    </row>
    <row r="29">
      <c r="A29" s="4" t="inlineStr">
        <is>
          <t>Ending Balance</t>
        </is>
      </c>
      <c r="B29" s="5" t="n">
        <v>-289303</v>
      </c>
      <c r="C29" s="5" t="n">
        <v>-279397</v>
      </c>
      <c r="D29" s="5" t="n">
        <v>-213637</v>
      </c>
      <c r="E29" s="5" t="n">
        <v>-279397</v>
      </c>
      <c r="F29" s="5" t="n">
        <v>-289303</v>
      </c>
      <c r="G29" s="5" t="n">
        <v>-319402</v>
      </c>
      <c r="H29" s="5" t="n">
        <v>-202865</v>
      </c>
    </row>
    <row r="30">
      <c r="A30" s="4" t="inlineStr">
        <is>
          <t>Accumulated Deficit [Member] | As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5" t="n">
        <v>-223216</v>
      </c>
      <c r="C32" s="5" t="n">
        <v>-213637</v>
      </c>
      <c r="D32" s="5" t="n">
        <v>-202865</v>
      </c>
      <c r="E32" s="5" t="n">
        <v>-202865</v>
      </c>
      <c r="F32" s="5" t="n">
        <v>-202865</v>
      </c>
      <c r="G32" s="5" t="n">
        <v>-202865</v>
      </c>
      <c r="H32" s="4" t="inlineStr">
        <is>
          <t xml:space="preserve"> </t>
        </is>
      </c>
    </row>
    <row r="33">
      <c r="A33" s="4" t="inlineStr">
        <is>
          <t>Net loss and comprehensive loss</t>
        </is>
      </c>
      <c r="B33" s="5" t="n">
        <v>-10349</v>
      </c>
      <c r="C33" s="5" t="n">
        <v>-9579</v>
      </c>
      <c r="D33" s="5" t="n">
        <v>-10772</v>
      </c>
      <c r="E33" s="4" t="inlineStr">
        <is>
          <t xml:space="preserve"> </t>
        </is>
      </c>
      <c r="F33" s="4" t="inlineStr">
        <is>
          <t xml:space="preserve"> </t>
        </is>
      </c>
      <c r="G33" s="5" t="n">
        <v>-40326</v>
      </c>
      <c r="H33" s="4" t="inlineStr">
        <is>
          <t xml:space="preserve"> </t>
        </is>
      </c>
    </row>
    <row r="34">
      <c r="A34" s="4" t="inlineStr">
        <is>
          <t>Ending Balance</t>
        </is>
      </c>
      <c r="B34" s="5" t="n">
        <v>-233565</v>
      </c>
      <c r="C34" s="5" t="n">
        <v>-223216</v>
      </c>
      <c r="D34" s="5" t="n">
        <v>-213637</v>
      </c>
      <c r="E34" s="5" t="n">
        <v>-223216</v>
      </c>
      <c r="F34" s="5" t="n">
        <v>-233565</v>
      </c>
      <c r="G34" s="5" t="n">
        <v>-243191</v>
      </c>
      <c r="H34" s="6" t="n">
        <v>-202865</v>
      </c>
    </row>
    <row r="35">
      <c r="A35" s="4" t="inlineStr">
        <is>
          <t>Accumulated Deficit [Member] | Restatement Impa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5" t="n">
        <v>-56181</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and comprehensive loss</t>
        </is>
      </c>
      <c r="B38" s="5" t="n">
        <v>443</v>
      </c>
      <c r="C38" s="5" t="n">
        <v>-56181</v>
      </c>
      <c r="D38" s="4" t="inlineStr">
        <is>
          <t xml:space="preserve"> </t>
        </is>
      </c>
      <c r="E38" s="4" t="inlineStr">
        <is>
          <t xml:space="preserve"> </t>
        </is>
      </c>
      <c r="F38" s="4" t="inlineStr">
        <is>
          <t xml:space="preserve"> </t>
        </is>
      </c>
      <c r="G38" s="5" t="n">
        <v>-76211</v>
      </c>
      <c r="H38" s="4" t="inlineStr">
        <is>
          <t xml:space="preserve"> </t>
        </is>
      </c>
    </row>
    <row r="39">
      <c r="A39" s="4" t="inlineStr">
        <is>
          <t>Ending Balance</t>
        </is>
      </c>
      <c r="B39" s="6" t="n">
        <v>-55738</v>
      </c>
      <c r="C39" s="6" t="n">
        <v>-56181</v>
      </c>
      <c r="D39" s="6" t="n">
        <v>0</v>
      </c>
      <c r="E39" s="6" t="n">
        <v>-56181</v>
      </c>
      <c r="F39" s="6" t="n">
        <v>-55738</v>
      </c>
      <c r="G39" s="6" t="n">
        <v>-76211</v>
      </c>
      <c r="H39" s="4" t="inlineStr">
        <is>
          <t xml:space="preserve"> </t>
        </is>
      </c>
    </row>
  </sheetData>
  <mergeCells count="3">
    <mergeCell ref="A1:A2"/>
    <mergeCell ref="B1:D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Consolidated Financial Statements - Corrected Condensed Consolidated Statements of Cash Flows (Unaudited)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906</v>
      </c>
      <c r="C4" s="6" t="n">
        <v>-65760</v>
      </c>
      <c r="D4" s="6" t="n">
        <v>-10772</v>
      </c>
      <c r="E4" s="6" t="n">
        <v>-76532</v>
      </c>
      <c r="F4" s="6" t="n">
        <v>-86438</v>
      </c>
      <c r="G4" s="6" t="n">
        <v>-116537</v>
      </c>
      <c r="H4" s="6" t="n">
        <v>-87966</v>
      </c>
    </row>
    <row r="5">
      <c r="A5" s="4" t="inlineStr">
        <is>
          <t>Change in fair value of warrant liabilities and fair value of financial instruments issued in excess of proceeds</t>
        </is>
      </c>
      <c r="B5" s="5" t="n">
        <v>-443</v>
      </c>
      <c r="C5" s="5" t="n">
        <v>56181</v>
      </c>
      <c r="D5" s="4" t="inlineStr">
        <is>
          <t xml:space="preserve"> </t>
        </is>
      </c>
      <c r="E5" s="5" t="n">
        <v>56181</v>
      </c>
      <c r="F5" s="5" t="n">
        <v>55738</v>
      </c>
      <c r="G5" s="5" t="n">
        <v>76211</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18145</v>
      </c>
      <c r="F6" s="5" t="n">
        <v>-30396</v>
      </c>
      <c r="G6" s="5" t="n">
        <v>-39527</v>
      </c>
      <c r="H6" s="6" t="n">
        <v>-28424</v>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10349</v>
      </c>
      <c r="C9" s="5" t="n">
        <v>-9579</v>
      </c>
      <c r="D9" s="6" t="n">
        <v>-10772</v>
      </c>
      <c r="E9" s="5" t="n">
        <v>-20351</v>
      </c>
      <c r="F9" s="5" t="n">
        <v>-30700</v>
      </c>
      <c r="G9" s="5" t="n">
        <v>-40326</v>
      </c>
      <c r="H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5" t="n">
        <v>-18145</v>
      </c>
      <c r="F10" s="5" t="n">
        <v>-30396</v>
      </c>
      <c r="G10" s="5" t="n">
        <v>-39527</v>
      </c>
      <c r="H10" s="4" t="inlineStr">
        <is>
          <t xml:space="preserve"> </t>
        </is>
      </c>
    </row>
    <row r="11">
      <c r="A11" s="4" t="inlineStr">
        <is>
          <t>Restatement Imp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443</v>
      </c>
      <c r="C13" s="5" t="n">
        <v>-56181</v>
      </c>
      <c r="D13" s="4" t="inlineStr">
        <is>
          <t xml:space="preserve"> </t>
        </is>
      </c>
      <c r="E13" s="5" t="n">
        <v>-56181</v>
      </c>
      <c r="F13" s="5" t="n">
        <v>-55738</v>
      </c>
      <c r="G13" s="5" t="n">
        <v>-76211</v>
      </c>
      <c r="H13" s="4" t="inlineStr">
        <is>
          <t xml:space="preserve"> </t>
        </is>
      </c>
    </row>
    <row r="14">
      <c r="A14" s="4" t="inlineStr">
        <is>
          <t>Change in fair value of warrant liabilities and fair value of financial instruments issued in excess of proceeds</t>
        </is>
      </c>
      <c r="B14" s="6" t="n">
        <v>-443</v>
      </c>
      <c r="C14" s="6" t="n">
        <v>56181</v>
      </c>
      <c r="D14" s="4" t="inlineStr">
        <is>
          <t xml:space="preserve"> </t>
        </is>
      </c>
      <c r="E14" s="6" t="n">
        <v>56181</v>
      </c>
      <c r="F14" s="6" t="n">
        <v>55738</v>
      </c>
      <c r="G14" s="6" t="n">
        <v>76211</v>
      </c>
      <c r="H14" s="4" t="inlineStr">
        <is>
          <t xml:space="preserve"> </t>
        </is>
      </c>
    </row>
  </sheetData>
  <mergeCells count="3">
    <mergeCell ref="A1:A2"/>
    <mergeCell ref="B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Note 1. Description of Business (As Restated) Eledon Pharmaceuticals, Inc. is a clinical stage biotechnology company using its immunology expertise in targeting the CD40 Ligand (“CD40L” or “CD154”) pathway to develop therapies to protect transplanted organs and prevent rejection, and to treat amyotrophic lateral sclerosis (“ALS”). The Company’s lead compound in development is tegoprubart, an IgG1, anti-CD40L antibody with high affinity for the CD40 Ligand, a well-validated biological target that we believe has broad therapeutic potential. Unless otherwise indicated, references to the terms “Eledon,” “our,” “us,” “we,” or the “Company” refer to Eledon Pharmaceuticals, Inc. and its wholly owned subsidiaries, on a consolidated basis. On September 14, 2020 , Eledon acquired Anelixis Therapeutics, Inc. (“Anelixis”), a privately held clinical stage biotechnology company developing a next generation anti-CD40L antibody as a potential treatment for organ and cellular transplantation, autoimmune diseases, and neurodegenerative diseases. The Company maintains its corporate headquarters in Irvine, California and has research and development facilities in Burlington, Massachusetts. Restatement of Previously Consolidated Issued Financial Statements In the course of preparing the Company’s Condensed Consolidated Financial Statements as of and for the three and six months ended June 30, 2024, the Company determined that the Common Warrants and the Subsequent Closing Warrants (See Note 10) do not meet the conditions to be classified as equity instruments under ASC 815-40, “Derivatives and Hedging — Contracts in Entity’s Own Equity,” (“ASC 815-40”) and must instead be recorded as liabilities on the Company’s consolidated balance sheet at their fair value and remeasured at fair value for each subsequent reporting period. As a result, the Company determined that a correction was necessary with respect to the Company’s reporting and recording of the fair value of the Common Warrants and the Subsequent Closing Warrants. Certain consolidated financial statements and financial information are presented herein as restated. See Note 13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Note 2. Going Concern and Management’s Plans (As Restated)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had a net loss of $ 116.5 million for the year ended December 31, 2023 and an accumulated deficit of $ 319.4 million as of December 31, 2023, as a result of incurring losses since our inception. Due to continuing research and development activities, the Company expects to continue to incur net losses into the foreseeable future. The Company expects to continue to incur net losses into the foreseeable future in connection with its ongoing activities, particularly as the Company expands its clinical program with tegoprubart, continues the research and development of, and seeks marketing approval for, its product candidates. In addition, if the Company obtains marketing approval for any of its product candidates, the Company expects to incur significant commercialization expenses related to product sales, marketing, manufacturing and distribution. The Company has financed operations primarily by net proceeds from the sale of preferred and common stock and warrants. On April 28, 2023, the Company entered into a Securities Purchase Agreement (the “Securities Purchase Agreement”) with certain institutional and accredited investors (the “Purchasers”), pursuant to which the Company agreed to issue and sell to the Purchasers in a private placement (the “Private Placement”) shares of common stock and warrants in a series of three potential closings. On May 5, 2023, the initial closing occurred and the Company received $ 35.0 million, in exchange for 8,730,168 shares of common stock, pre-funded warrants to purchase 6,421,350 shares of common stock and additional common stock warrants to purchase 15,151,518 shares of common stock (or pre-funded warrants in lieu thereof). The Company may receive up to an additional $ 105.0 million in tranche financing in a second and a third closing, subject to achieving specified clinical development milestones and volume weighted average share price levels and trading volume conditions, and an additional $ 45.5 million assuming the exercise of all common stock warrants issued in the initial closing of the Private Placement. See Note 10. “Stockholders’ Equity” for further information regarding the Private Placement. Due to the contingent nature of the exercise of the common stock warrants and the second and third closings of the Private Placement, accounting principles generally accepted in the United States of America (“GAAP”) requires the Company to exclude them from its going concern analysis. If these events do not occur or the Company is unable to secure additional capital or is unable to do so on acceptable terms, it will be forced to significantly alter its business strategy, substantially curtail its current operations, or liquidate and cease operations altogether. As of December 31, 2023, the Company had cash and cash equivalents and short-term investments of approximately $ 51.1 million. Additionally, in view of the Company’s expectation to incur significant losses for the foreseeable future, the Company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consolidated financial statements are prepared in accordance with GAAP.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assets and liabilities, accruals for liabilities, impairment of long-lived assets, and other matters that affect the consolidated financial statements and related disclosures. Actual results could differ materially from those estimates under different assumptions or conditions and the differences may be material to the consolidated financial statements. 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 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Cash and cash equivalents are valued at cost, which approximates their fair value due to the short-term maturities of these investments. Risks and Uncertainties As of December 31, 2023 and 2022, all of the Company’s long-lived assets were located in the United State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he Company's facilities and equipment, including those of the Company's suppliers and vendors, may be affected by natural or man-made disasters. The Company's administrative office is based in Irvine, California and the Company manages all its research and development activities through third parties that are located throughout the world. The Company has taken precautions to safeguard its facilities, equipment and systems, including insurance, health and safety protocols, and off-site storage of computer data. However, the Company's facilities and systems, as well as those of its third-party suppliers and vendors, may be vulnerable to earthquakes, fire, storm, public health or similar emergencies, power loss, telecommunications failures, physical and software break-ins, software viruses and similar events which could cause substantial delays in its operations, damage or destroy its equipment or inventory, and cause the Company to incur additional expenses and delay research and development activities. In addition, the insurance coverage the Company maintains may not be adequate to cover its losses in any circumstance and may not continue to be available to use on acceptable terms, or at all.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products for therapeutic medicines selectively targeting critical pathways associated with the underlying molecular pathogenesis for patients with severe inflammation and autoimmune diseases. Goodwill Goodwill represents the difference between the consideration transferred and the fair value of the net assets acquired under the acquisition method of accounting. Goodwill is not amortized but is evaluated for impairment as of December 3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The Company performs its annual impairment analysis by either comparing the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using the quantitative assessment, utilizing the market approach and due to declining market conditions, determined that the fair value of the reporting unit was below its carrying value. As a result, the Company recognized $ 48.6 million of goodwill impairment, reducing the goodwill balance to zero for the year ended December 31, 2022, and accordingly, no goodwill impairment was recorded for the year ended December 31, 2023.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 In-Process Research and Development The fair values of in-process research and development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3 . Net Loss Per Share (As Restated)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incentive stock options, restricted stock unit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years ended December 31, 2023 and 2022 include 5,776,270 and 509,117 , respectively, shares underlying pre-funded warrants to purchase common shares. As the shares underlying these pre-funded warrants can be issued for little consideration (an exercise price per share equal to $ 0.001 per share), these shares are deemed to be issued for purposes of basic earnings per share.
Year Ended
2023 2022
(In thousands, except share and per share data) (As Restated)
Net loss $ ( 116,537 ) $ ( 87,966 )
Net loss per share, basic and diluted $ ( 4.73 ) $ ( 6.16 )
Weighted-average number of common shares 24,619,197 14,285,254 The computation of diluted earnings per share excludes incentive stock options, restricted stock units, and warrants that are anti-dilutive. The following table provides a summary as of December 31, 2023 and 2022 common share equivalents that were excluded because their inclusion would have been anti-dilutive.
Year Ended
2023 2022
Stock options outstanding and other equity awards 14,909,155 5,012,035
Common and preferred warrants outstanding 18,577,332 3,127,121
Total 33,486,487 8,139,156 Stock-Based Compensation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s”) are measured and recognized based on the quoted market price of our common stock on the date of grant. 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3 and 2022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3 and 2022.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9. Income Taxes. Recent Accounting Pronouncements Issued But Not Adopted In December 2023, the FASB issued ASU No. 2023-09,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3, the FASB issued ASU No. 2023-07, Segment Reporting (Topic 280): Improvements to Reportable Segment Disclosures.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is currently evaluating the impact of this guidanc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Warrant Liabilities (As Restated) The Company accounts for issued warrants either as a liability or equity in accordance with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0:11Z</dcterms:created>
  <dcterms:modified xmlns:dcterms="http://purl.org/dc/terms/" xmlns:xsi="http://www.w3.org/2001/XMLSchema-instance" xsi:type="dcterms:W3CDTF">2024-08-19T20:30:11Z</dcterms:modified>
</cp:coreProperties>
</file>